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Note 1 - Nature of Operations a" sheetId="7" state="visible" r:id="rId7"/>
    <sheet xmlns:r="http://schemas.openxmlformats.org/officeDocument/2006/relationships" name="Note 2 - Significant Accounting" sheetId="8" state="visible" r:id="rId8"/>
    <sheet xmlns:r="http://schemas.openxmlformats.org/officeDocument/2006/relationships" name="Note 3 - Recent Accounting Pron" sheetId="9" state="visible" r:id="rId9"/>
    <sheet xmlns:r="http://schemas.openxmlformats.org/officeDocument/2006/relationships" name="Note 4 - Equipment" sheetId="10" state="visible" r:id="rId10"/>
    <sheet xmlns:r="http://schemas.openxmlformats.org/officeDocument/2006/relationships" name="Note 5 - Mineral Properties" sheetId="11" state="visible" r:id="rId11"/>
    <sheet xmlns:r="http://schemas.openxmlformats.org/officeDocument/2006/relationships" name="Note 6 - Related Party Transact" sheetId="12" state="visible" r:id="rId12"/>
    <sheet xmlns:r="http://schemas.openxmlformats.org/officeDocument/2006/relationships" name="Note 7 - Common Stock and Addit" sheetId="13" state="visible" r:id="rId13"/>
    <sheet xmlns:r="http://schemas.openxmlformats.org/officeDocument/2006/relationships" name="Note 8 - Stock Options" sheetId="14" state="visible" r:id="rId14"/>
    <sheet xmlns:r="http://schemas.openxmlformats.org/officeDocument/2006/relationships" name="Note 9 - Warrants" sheetId="15" state="visible" r:id="rId15"/>
    <sheet xmlns:r="http://schemas.openxmlformats.org/officeDocument/2006/relationships" name="Note 10 - Warrant Liability" sheetId="16" state="visible" r:id="rId16"/>
    <sheet xmlns:r="http://schemas.openxmlformats.org/officeDocument/2006/relationships" name="Note 11 - Loss Per Share" sheetId="17" state="visible" r:id="rId17"/>
    <sheet xmlns:r="http://schemas.openxmlformats.org/officeDocument/2006/relationships" name="Note 12 - Segmented Reporting" sheetId="18" state="visible" r:id="rId18"/>
    <sheet xmlns:r="http://schemas.openxmlformats.org/officeDocument/2006/relationships" name="Note 13 - Contingency Provision" sheetId="19" state="visible" r:id="rId19"/>
    <sheet xmlns:r="http://schemas.openxmlformats.org/officeDocument/2006/relationships" name="Note 14 - Income Taxes" sheetId="20" state="visible" r:id="rId20"/>
    <sheet xmlns:r="http://schemas.openxmlformats.org/officeDocument/2006/relationships" name="Significant Accounting Policies" sheetId="21" state="visible" r:id="rId21"/>
    <sheet xmlns:r="http://schemas.openxmlformats.org/officeDocument/2006/relationships" name="Note 4 - Equipment (Tables)" sheetId="22" state="visible" r:id="rId22"/>
    <sheet xmlns:r="http://schemas.openxmlformats.org/officeDocument/2006/relationships" name="Note 8 - Stock Options (Tables)" sheetId="23" state="visible" r:id="rId23"/>
    <sheet xmlns:r="http://schemas.openxmlformats.org/officeDocument/2006/relationships" name="Note 9 - Warrants (Tables)" sheetId="24" state="visible" r:id="rId24"/>
    <sheet xmlns:r="http://schemas.openxmlformats.org/officeDocument/2006/relationships" name="Note 10 - Warrant Liability (Ta" sheetId="25" state="visible" r:id="rId25"/>
    <sheet xmlns:r="http://schemas.openxmlformats.org/officeDocument/2006/relationships" name="Note 12 - Segmented Reporting (" sheetId="26" state="visible" r:id="rId26"/>
    <sheet xmlns:r="http://schemas.openxmlformats.org/officeDocument/2006/relationships" name="Note 14 - Income Taxes (Tables)" sheetId="27" state="visible" r:id="rId27"/>
    <sheet xmlns:r="http://schemas.openxmlformats.org/officeDocument/2006/relationships" name="Note 1 - Nature of Operations28" sheetId="28" state="visible" r:id="rId28"/>
    <sheet xmlns:r="http://schemas.openxmlformats.org/officeDocument/2006/relationships" name="Note 2 - Significant Accounti29" sheetId="29" state="visible" r:id="rId29"/>
    <sheet xmlns:r="http://schemas.openxmlformats.org/officeDocument/2006/relationships" name="Note 4 - Equipment (Details Tex" sheetId="30" state="visible" r:id="rId30"/>
    <sheet xmlns:r="http://schemas.openxmlformats.org/officeDocument/2006/relationships" name="Note 4 - Equipment - Equipment " sheetId="31" state="visible" r:id="rId31"/>
    <sheet xmlns:r="http://schemas.openxmlformats.org/officeDocument/2006/relationships" name="Note 5 - Mineral Properties (De" sheetId="32" state="visible" r:id="rId32"/>
    <sheet xmlns:r="http://schemas.openxmlformats.org/officeDocument/2006/relationships" name="Note 6 - Related Party Transa33" sheetId="33" state="visible" r:id="rId33"/>
    <sheet xmlns:r="http://schemas.openxmlformats.org/officeDocument/2006/relationships" name="Note 7 - Common Stock and Add34" sheetId="34" state="visible" r:id="rId34"/>
    <sheet xmlns:r="http://schemas.openxmlformats.org/officeDocument/2006/relationships" name="Note 8 - Stock Options (Details" sheetId="35" state="visible" r:id="rId35"/>
    <sheet xmlns:r="http://schemas.openxmlformats.org/officeDocument/2006/relationships" name="Note 8 - Stock Options - Outsta" sheetId="36" state="visible" r:id="rId36"/>
    <sheet xmlns:r="http://schemas.openxmlformats.org/officeDocument/2006/relationships" name="Note 8 - Stock Options - Stock " sheetId="37" state="visible" r:id="rId37"/>
    <sheet xmlns:r="http://schemas.openxmlformats.org/officeDocument/2006/relationships" name="Note 9 - Warrants (Details Text" sheetId="38" state="visible" r:id="rId38"/>
    <sheet xmlns:r="http://schemas.openxmlformats.org/officeDocument/2006/relationships" name="Note 9 - Warrants - Warrants Ou" sheetId="39" state="visible" r:id="rId39"/>
    <sheet xmlns:r="http://schemas.openxmlformats.org/officeDocument/2006/relationships" name="Note 9 - Warrants - Warrants Ac" sheetId="40" state="visible" r:id="rId40"/>
    <sheet xmlns:r="http://schemas.openxmlformats.org/officeDocument/2006/relationships" name="Note 10 - Warrant Liability (De" sheetId="41" state="visible" r:id="rId41"/>
    <sheet xmlns:r="http://schemas.openxmlformats.org/officeDocument/2006/relationships" name="Note 10 - Warrant Liability - A" sheetId="42" state="visible" r:id="rId42"/>
    <sheet xmlns:r="http://schemas.openxmlformats.org/officeDocument/2006/relationships" name="Note 11 - Loss Per Share (Detai" sheetId="43" state="visible" r:id="rId43"/>
    <sheet xmlns:r="http://schemas.openxmlformats.org/officeDocument/2006/relationships" name="Note 12 - Segmented Reporting44" sheetId="44" state="visible" r:id="rId44"/>
    <sheet xmlns:r="http://schemas.openxmlformats.org/officeDocument/2006/relationships" name="Note 12 - Segmented Reporting -" sheetId="45" state="visible" r:id="rId45"/>
    <sheet xmlns:r="http://schemas.openxmlformats.org/officeDocument/2006/relationships" name="Note 13 - Contingency Provisi46" sheetId="46" state="visible" r:id="rId46"/>
    <sheet xmlns:r="http://schemas.openxmlformats.org/officeDocument/2006/relationships" name="Note 14 - Income Taxes (Details" sheetId="47" state="visible" r:id="rId47"/>
    <sheet xmlns:r="http://schemas.openxmlformats.org/officeDocument/2006/relationships" name="Note 14 - Income Taxes - Reconc" sheetId="48" state="visible" r:id="rId48"/>
    <sheet xmlns:r="http://schemas.openxmlformats.org/officeDocument/2006/relationships" name="Note 14 - Income Taxes - Future" sheetId="49" state="visible" r:id="rId49"/>
    <sheet xmlns:r="http://schemas.openxmlformats.org/officeDocument/2006/relationships" name="Note 14 - Income Taxes - Net Op" sheetId="50" state="visible" r:id="rId50"/>
  </sheets>
  <definedNames/>
  <calcPr calcId="124519" fullCalcOnLoad="1"/>
</workbook>
</file>

<file path=xl/sharedStrings.xml><?xml version="1.0" encoding="utf-8"?>
<sst xmlns="http://schemas.openxmlformats.org/spreadsheetml/2006/main" uniqueCount="566">
  <si>
    <t>Document And Entity Information - USD ($)</t>
  </si>
  <si>
    <t>12 Months Ended</t>
  </si>
  <si>
    <t>Jun. 30, 2017</t>
  </si>
  <si>
    <t>Sep. 27, 2017</t>
  </si>
  <si>
    <t>Dec. 31, 2016</t>
  </si>
  <si>
    <t>Document Information [Line Items]</t>
  </si>
  <si>
    <t>Entity Registrant Name</t>
  </si>
  <si>
    <t>NextSource Materials Inc.</t>
  </si>
  <si>
    <t>Entity Central Index Key</t>
  </si>
  <si>
    <t>Trading Symbol</t>
  </si>
  <si>
    <t>nsrc</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7</t>
  </si>
  <si>
    <t>Document Fiscal Year Focus</t>
  </si>
  <si>
    <t>Document Fiscal Period Focus</t>
  </si>
  <si>
    <t>FY</t>
  </si>
  <si>
    <t>Amendment Flag</t>
  </si>
  <si>
    <t>false</t>
  </si>
  <si>
    <t>Consolidated Balance Sheets - USD ($)</t>
  </si>
  <si>
    <t>Jun. 30, 2016</t>
  </si>
  <si>
    <t>Current Assets:</t>
  </si>
  <si>
    <t>Cash and cash equivalents (note 12)</t>
  </si>
  <si>
    <t>Amounts receivable</t>
  </si>
  <si>
    <t>Prepaid expenses (note 6)</t>
  </si>
  <si>
    <t>Total current assets</t>
  </si>
  <si>
    <t>Equipment (note 4)</t>
  </si>
  <si>
    <t>Total Assets</t>
  </si>
  <si>
    <t>Current Liabilities:</t>
  </si>
  <si>
    <t>Accounts payable (note 6)</t>
  </si>
  <si>
    <t>Accrued liabilities</t>
  </si>
  <si>
    <t>Contingency provision (note 13)</t>
  </si>
  <si>
    <t>Warrant liability (note 10)</t>
  </si>
  <si>
    <t xml:space="preserve"> </t>
  </si>
  <si>
    <t>Total Liabilities</t>
  </si>
  <si>
    <t>Stockholders' Equity</t>
  </si>
  <si>
    <t>Common stock 650,000,000 shares authorized, $0.001 par value, 460,995,711 issued and outstanding (June 30, 2016: 364,931,425) (note 7)</t>
  </si>
  <si>
    <t>Additional paid-in capital (note 7)</t>
  </si>
  <si>
    <t>Accumulated deficit</t>
  </si>
  <si>
    <t>Total Stockholders' Equity</t>
  </si>
  <si>
    <t>Total Liabilities and Stockholders' Equity</t>
  </si>
  <si>
    <t>Consolidated Balance Sheets (Parentheticals) - $ / shares</t>
  </si>
  <si>
    <t>Common stock, shares authorized (in shares)</t>
  </si>
  <si>
    <t>Common stock, par value (in dollars per share)</t>
  </si>
  <si>
    <t>Common stock, issued shares (in shares)</t>
  </si>
  <si>
    <t>Common stock, shares outstanding (in shares)</t>
  </si>
  <si>
    <t>Consolidated Statements of Operations and Comprehensive Loss - USD ($)</t>
  </si>
  <si>
    <t>Revenues</t>
  </si>
  <si>
    <t>Expenses</t>
  </si>
  <si>
    <t>Mineral exploration expense (notes 5, 6 and 12)</t>
  </si>
  <si>
    <t>Professional and consulting fees (note 6)</t>
  </si>
  <si>
    <t>Share-based Compensation</t>
  </si>
  <si>
    <t>General and administrative (note 6)</t>
  </si>
  <si>
    <t>Depreciation (note 4)</t>
  </si>
  <si>
    <t>Interest</t>
  </si>
  <si>
    <t>Foreign currency translation loss</t>
  </si>
  <si>
    <t>Total Expenses</t>
  </si>
  <si>
    <t>Net Loss From Operations</t>
  </si>
  <si>
    <t>Other Income (Expenses)</t>
  </si>
  <si>
    <t>Investment income</t>
  </si>
  <si>
    <t>Gain on legal settlement</t>
  </si>
  <si>
    <t>Loss on sale of marketable securities</t>
  </si>
  <si>
    <t>Change in value of warrant liability (note 10)</t>
  </si>
  <si>
    <t>Part XII.6 taxes (note 13)</t>
  </si>
  <si>
    <t>Net Loss</t>
  </si>
  <si>
    <t>Realized gain from marketable securities</t>
  </si>
  <si>
    <t>Comprehensive Loss</t>
  </si>
  <si>
    <t>Loss per share – basic and diluted (in dollars per share)</t>
  </si>
  <si>
    <t>Weighted average shares outstanding – basic and diluted (note 11) (in shares)</t>
  </si>
  <si>
    <t>Consolidated Statements of Cash Flows - USD ($)</t>
  </si>
  <si>
    <t>Operating Activities</t>
  </si>
  <si>
    <t>Adjustments to reconcile net loss to net cash used in operating activities:</t>
  </si>
  <si>
    <t>Depreciation</t>
  </si>
  <si>
    <t>Change in value of warrant derivative liability</t>
  </si>
  <si>
    <t>Stock-based compensation</t>
  </si>
  <si>
    <t>Change in non-cash working capital:</t>
  </si>
  <si>
    <t>Amounts receivable and prepaid expenses</t>
  </si>
  <si>
    <t>Accounts payable and accrued liabilities</t>
  </si>
  <si>
    <t>Contingency provision</t>
  </si>
  <si>
    <t>Net cash used in operating activities</t>
  </si>
  <si>
    <t>Investing Activities</t>
  </si>
  <si>
    <t>Loan to related party</t>
  </si>
  <si>
    <t>Proceeds from sale of securities</t>
  </si>
  <si>
    <t>Equipment Purchases</t>
  </si>
  <si>
    <t>Net cash (used in) provided by investing activities</t>
  </si>
  <si>
    <t>Financing Activities</t>
  </si>
  <si>
    <t>Proceeds from issuance of common stock</t>
  </si>
  <si>
    <t>Common stock issue costs</t>
  </si>
  <si>
    <t>Net cash provided by financing activities</t>
  </si>
  <si>
    <t>Net increase (decrease) in cash and cash equivalents</t>
  </si>
  <si>
    <t>Cash and cash equivalents - beginning of year</t>
  </si>
  <si>
    <t>Cash and cash equivalents - end of year</t>
  </si>
  <si>
    <t>Supplemental Disclosures:</t>
  </si>
  <si>
    <t>Interest Received</t>
  </si>
  <si>
    <t>Consolidated Statement of Stockholder's Equity (Deficiency) - USD ($)</t>
  </si>
  <si>
    <t>Private Placement One [Member]Common Stock [Member]</t>
  </si>
  <si>
    <t>Private Placement One [Member]Additional Paid-in Capital [Member]</t>
  </si>
  <si>
    <t>Private Placement One [Member]AOCI Attributable to Parent [Member]</t>
  </si>
  <si>
    <t>Private Placement One [Member]Retained Earnings [Member]</t>
  </si>
  <si>
    <t>Private Placement One [Member]</t>
  </si>
  <si>
    <t>Private Placement Two [Member]Common Stock [Member]</t>
  </si>
  <si>
    <t>Private Placement Two [Member]Additional Paid-in Capital [Member]</t>
  </si>
  <si>
    <t>Private Placement Two [Member]AOCI Attributable to Parent [Member]</t>
  </si>
  <si>
    <t>Private Placement Two [Member]Retained Earnings [Member]</t>
  </si>
  <si>
    <t>Private Placement Two [Member]</t>
  </si>
  <si>
    <t>Private Placement Three [Member]Common Stock [Member]</t>
  </si>
  <si>
    <t>Private Placement Three [Member]Additional Paid-in Capital [Member]</t>
  </si>
  <si>
    <t>Private Placement Three [Member]AOCI Attributable to Parent [Member]</t>
  </si>
  <si>
    <t>Private Placement Three [Member]Retained Earnings [Member]</t>
  </si>
  <si>
    <t>Private Placement Three [Member]</t>
  </si>
  <si>
    <t>Private Placement Four [Member]Common Stock [Member]</t>
  </si>
  <si>
    <t>Private Placement Four [Member]Additional Paid-in Capital [Member]</t>
  </si>
  <si>
    <t>Private Placement Four [Member]AOCI Attributable to Parent [Member]</t>
  </si>
  <si>
    <t>Private Placement Four [Member]Retained Earnings [Member]</t>
  </si>
  <si>
    <t>Private Placement Four [Member]</t>
  </si>
  <si>
    <t>Common Stock [Member]</t>
  </si>
  <si>
    <t>Additional Paid-in Capital [Member]</t>
  </si>
  <si>
    <t>AOCI Attributable to Parent [Member]</t>
  </si>
  <si>
    <t>Retained Earnings [Member]</t>
  </si>
  <si>
    <t>Total</t>
  </si>
  <si>
    <t>Balance (in shares) at Jun. 30, 2015</t>
  </si>
  <si>
    <t>Balance at Jun. 30, 2015</t>
  </si>
  <si>
    <t>Conversion of Special Warrants into common shares (in shares)</t>
  </si>
  <si>
    <t>Conversion of Special Warrants into common shares</t>
  </si>
  <si>
    <t>Private placement of common shares subscribed (in shares)</t>
  </si>
  <si>
    <t>Private placement of common shares subscribed</t>
  </si>
  <si>
    <t>Cost of issue of private placement of common shares subscribed</t>
  </si>
  <si>
    <t>Loss on marketable securities</t>
  </si>
  <si>
    <t>Reclassified loss to profit or loss</t>
  </si>
  <si>
    <t>Net loss for the year</t>
  </si>
  <si>
    <t>Balance (in shares) at Jun. 30, 2016</t>
  </si>
  <si>
    <t>Balance at Jun. 30, 2016</t>
  </si>
  <si>
    <t>Balance (in shares) at Jun. 30, 2017</t>
  </si>
  <si>
    <t>Balance at Jun. 30, 2017</t>
  </si>
  <si>
    <t>Note 1 - Nature of Operations and Going Concern</t>
  </si>
  <si>
    <t>Notes to Financial Statements</t>
  </si>
  <si>
    <t>Substantial Doubt about Going Concern [Text Block]</t>
  </si>
  <si>
    <t>1. Nature of Operations and Going Concern NextSource Materials Inc. (f/k/a/ Energizer Resources, Inc.) (the "Company") is incorporated in the State of Minnesota, USA and has a fiscal year end of June 30. During fiscal 2008, Energizer (Mauritius) Ltd. (“ERMAU”), a Mauritius subsidiary, and Energizer Madagascar Sarl. (“ERMAD”), a Madagascar subsidiary of ERMAU. During fiscal 2009, 100% 5 2012, 5 2014, 2391938 As of June 30, 2017, $97,960,105 June 30, 2016: $93,960,747 These consolidated financial statements have been prepared on a going concern basis, which assumes that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or debt financing to continue operations, the Company's ability to attract joint venture partners and off-take contracts and the attainment of profitable operations. These consolidated financial statements do not</t>
  </si>
  <si>
    <t>Note 2 - Significant Accounting Policies</t>
  </si>
  <si>
    <t>Significant Accounting Policies [Text Block]</t>
  </si>
  <si>
    <t>2. Significant Accounting Policies Principals of Consolidation and Basis of Presentation These consolidated financial statements are presented in accordance with accounting principles generally accepted in the United States ("U.S. GAAP"). These consolidated financial statements include the accounts of NextSource Materials Inc. and its wholly-owned subsidiaries, Energizer (Mauritius) Ltd., THB Ventures Ltd., Energizer Madagascar Sarl, Energizer Minerals Sarl, Madagascar-ERG Joint Venture (Mauritius) Ltd., ERG (Madagascar) Sarl and 2391938 All inter -company balances and transactions have been eliminated on consolidation. Use of Estimates The preparation of these consolidated financial statements requires management to make estimates and assumptions that affect the reported amounts of assets and liabilities and disclosure of contingent assets and liabilities at the date of these consolidated financial statements and the reported amounts of revenues and expenses during the year. On an ongoing basis, management evaluates its judgments and estimates in relation to assets, liabilities, revenue and expenses. Management uses past experience and other factors as the basis for its judgments and estimates. Actual results may may Cash and Cash Equivalents Cash and cash equivalents include money market investments that are readily convertible to known amounts of cash and have an original maturity of less than or equal to 90 ’s credit cards in the amount of $70,131. Marketable Securities The Company classifies and accounts for debt and equity securities in accordance with ASC Topic 320, ’ equity, titled accumulated comprehensive loss. When an unrealized loss is classified as being other than temporary, it is expensed within the consolidated statement of operations and comprehensive loss. Equipment Equipment is recorded at cost, less accumulated depreciation, and consists of exploration equipment. Depreciation is computed on a straight-line basis over 3 Mineral Property Costs Mineral property acquisition and exploration costs are expensed as incurred. The Company has not NextSource Materials Inc. Notes to Consolidated Financial Statements For the years ended June 30, 2017 2016 (Expressed in US Dollars) 2. Significant Accounting Policies (Continued) Warrant Liability The Company accounts for its derivative instruments not not no not Comprehensive Income / (Loss) ASC Topic 220, Foreign Currency Translation The Company's functional and reporting currency is United States Dollars. The functional and reporting currency of the Mauritius subsidiaries is United States Dollars. The functional and reporting currency of the Madagascar subsidiaries is Madagascar Ariary. Monetary assets and liabilities denominated in foreign currencies are translated in accordance with ASC Topic 830, Long Lived Assets In accordance with ASC Topic 360, long-lived assets are tested for recoverability whenever events or changes in circumstances indicate that its carrying amount may not Basic and Diluted Net Income / (Loss) Per Share The Company computes net earnings / (loss) per share in accordance with ASC Topic 260, 260 Stock-Based Compensation The Company has a Stock Option Plan (see Note 8 NextSource Materials Inc. Notes to Consolidated Financial Statements For the years ended June 30, 2017 2016 (Expressed in US Dollars) 2. Significant Accounting Policies (Continued) Income Taxes The Company has adopted Topic 740 not not not not not one June 30, 201 7, no Asset Retirement Obligations The operations of the Company are subject to regulations governing the environment, including future site restoration for mineral properties. The Company will recognize the fair value of a liability for an asset retirement obligation in the period in which it is incurred and when a reasonable estimate of fair value can be made. If a reasonable estimate of fair value cannot be made in the period the asset retirement is incurred, the liability is recognized when a reasonable estimate of fair value can be made. The Company has determined that there are no no Financial Instruments The fair value of cash and cash equivalents, accounts payable and accrued liabilities were estimated to approximate their carrying values due to the immediate or short-term maturity of these financial instruments. The Company's exploration operations are in Madagascar and Canada, which result in exposure to market risks from changes in foreign currency rates. Financial risk is the risk to the Company's operations that arise from movements in foreign exchange rates and the degree of volatility of these rates. Fair Value of Financial Instruments Hierarchy ASC Topic 820 1 3 1 three ● Level 1 1 ● Level 2 1, 2 ● Level 3 may 3 may 820 3</t>
  </si>
  <si>
    <t>Note 3 - Recent Accounting Pronouncements Potentially Affecting the Company</t>
  </si>
  <si>
    <t>New Accounting Pronouncements and Changes in Accounting Principles [Text Block]</t>
  </si>
  <si>
    <t>3. Recent Accounting Pronouncements Potentially Affecting T he Company The following are recent FASB accounting pronouncements, which may ● "Presentation of Financial Statements Going Concern (ASC Topic 205 - 40 2014 15" August 2014. December 15, 2016. ● “Leases” (ASU 2016 02 February 2016. December 15, 2018. ● “Compensation – Stock Compensation (Topic 718 2016 09 March 2016. December 15, 2016. ● “Statement of Cash Flows (Topic 230 2016 15” August 2016. ● “Compensation – Stock Compensation (Topic 718 2017 09 May 2017. 718, December 15, 2017. The Company continues to evaluate the impact of ASU 2014 - 15, 2016 02, 2016 09, 2016 15, 2017 09</t>
  </si>
  <si>
    <t>Note 4 - Equipment</t>
  </si>
  <si>
    <t>Property, Plant and Equipment Disclosure [Text Block]</t>
  </si>
  <si>
    <t xml:space="preserve">4 . Equipment For the year ended June 30, 2017, $21,911 June 30, 2016: $56,602 no During the year ended June 30, 2017, $27,805 March 31, 2016: $nil not Equipment Cost $ Less: Accumulated Depreciation $ Net Book Value $ Balance June 30, 2015 195,561 117,048 78,513 Depreciation expense - 56,602 (56,602 ) Balance June 30, 2016 195,561 173,650 21,911 Depreciation expense - 21,911 (21,911 ) Derecognition of equipment (195,561 ) (195,561 ) - Acquisition of metallurgical equipment 27,805 - 27,805 Balance June 30 , 2017 27,805 - 27,805 </t>
  </si>
  <si>
    <t>Note 5 - Mineral Properties</t>
  </si>
  <si>
    <t>Mineral Industries Disclosures [Text Block]</t>
  </si>
  <si>
    <t xml:space="preserve">5 . Mineral Properties Molo Graphite Property, Southern Madagascar Region, Madagascar On December 14, 2011, 75% 25 2,119 827.7 100% $2,261,690 7,500,000 $1,350,000. On April 16, 2014, 25% $364,480 CAD$400,000 2,500,000 12 $325,000 3,500,000 $320,950 $0.14 April 15, 2019. May 20, 2015 $546,000 CAD$700,000 1,000,000 $100,000. Malagasy retains a 1.5% $720,900 CAD$1,000,000 five The Company also acquired a 100% 10,811 The Molo Graphite Project is located within Exploration Permit #3432 PR 3432” 1999 The Molo Graphite Project exploration permit PR 3432 one ning ministry with respect to all the mining permits held in country. These taxes and administrative fee payments have been acknowledged and accepted by the Madagascar government . We have applied to the BCMM to have the Molo Graphite Project exploration pe rmit converted into an exploitation permit. The exploitation permit is required to advance the Molo Project into the developmental stage . The Company cannot provide any assurance as to the timing of the receipt of the r equired permits and licenses. NextSource Materials Inc. Notes to Consolidated Financial Statements For the years ended June 30, 2017 2016 (Expressed in US Dollars) Green Giant Property, Southern Madagascar Region, Madagascar In 2007, 75% $765,000 2,500,000 1,000,000 On July 9, 2009, 25% $100,000. 2% first 1% $500,000 second 1% ’s option by paying $1,000,000 On April 16, 2014, 75% -industrial minerals on the Company's 100% May 21, 2015, 100% Sagar Property, Labrador Trough Region, Quebec, Canada In 2006, irginia") a 100% 369 2% 1% 0.5% 1% $200,000 0.5% $100,000. On February 28, 2014, 35% July 31, 2014 May 8, 2015. 35% $36,045 CAD$50,000 December 31, 2015, $360,450 CAD$500,000 December 31, 2016 20,000,000 December 31, 2015. not December 31, 2015 </t>
  </si>
  <si>
    <t>Note 6 - Related Party Transactions and Balances</t>
  </si>
  <si>
    <t>Related Party Transactions Disclosure [Text Block]</t>
  </si>
  <si>
    <t>6 . Related Party Transactions and Balances The Company had related party transactions during the period. Parties are related if one A transaction is considered to be a related party transaction when there is a transfer of economic resources or financial obligations between related parties. Related party transactions that are in the normal course of business and have commercial substance are measured at the fair value. The following related party transactions occurred during the year ended June 30, 2017: a) The Company incurred $ 639,190 and consulting fees incurred directly to directors and officers or companies under their control ( June 30, 2016: $556,982 b) The Company incurred $nil June 30, 2016: $125,047 c) The Company incurred $nil June 30, 2016: $68,293 d) The Company granted 18,100,000 June 30, 2016: 7,900,000 $680,560 June 30, 2016: $308,092 The following related party transactions balances existed as of June 30, 2017: a) The accounts payable balance for payroll, management and consulting fees owed to directors and officers or companies under their control was $16,400 June 30, 2016: $42,000 b) The prepaid payroll balance for payroll expenditures paid to officers was $29,746 June 30, 2016: $nil</t>
  </si>
  <si>
    <t>Note 7 - Common Stock and Additional Paid-in Capital</t>
  </si>
  <si>
    <t>Stockholders' Equity Note Disclosure [Text Block]</t>
  </si>
  <si>
    <t>7 . Common Stock and Additional Paid-in Capital The authorized share capital of the Company is 650,000,000 $0.001 June 30, 2017, 460,995,711 June 30, 2016: 364,931,425 The Company issued the following common shares during the year ended June 30, 2017: (a) On August 18, 2016, non-brokered private placement offering of 96,064,286 $0.05 CAD$0.07 $5,177,885 CAD$6,724,500 $370,671 The Company issued the following common shares during the year ended June 30, 2016: (a) On July 31, 2015, 20,550,998 no one one one $0.14 May 4, 2018 ( 9 20,550,998 10,275,499 (b) On October 7, 2015, 14,200,000 $0.04 CAD$0.05 $530,673 CAD$710,000 one one one one $0.07 October 6, 2017. (c) On February 4, 2016, 6,437,900 $0.05 CAD$0.07 $328,977 CAD$450,653 one one one $0.11 February 4, 2018. (d) On April 11, 2016, 3,207,857 $0.05 CAD$0.07 $172,633 CAD$224,550 one one one $0.11 April 11, 2018. (e) On May 17, 2016, 11,150,000 $0.07 CAD$0.09 $782,730 CAD$1,003,500</t>
  </si>
  <si>
    <t>Note 8 - Stock Options</t>
  </si>
  <si>
    <t>Option Indexed to Issuer's Equity, Description [Text Block]</t>
  </si>
  <si>
    <t>8 . Stock Options The Company’s stock option plan is restricted to a maximum of 46,000,000 As of June 30, 2017, 44,470,000 June 30, 2016: 41,965,000 $0.11 3.5 All the stock options vested on their grant date. The following is a schedule of the Company ’s outstanding common stock purchase options for the year ending June 30, 2017: Grant Date Expiration Date Exercise Price Balance Outstanding June 30, 2016 Balance Outstanding June 30 , 201 7 July 1, 2011 July 1, 2016 $ 0.30 3,300,000 - July 12, 2012 July 13, 2016 $ 0.29 1,650,000 - October 24, 2011 October 24, 2016 $ 0.20 1,640,000 - December 1, 2011 December 1, 2016 $ 0.21 1,785,000 - March 7, 2012 March 4, 2017 $ 0.28 4,900,000 - May 23, 2012 May 23, 2017 $ 0.23 180,000 - February 27, 2013 February 27, 2018 $ 0.21 4,900,000 3,725,000 July 9, 2013 July 9, 2018 $ 0.11 1,080,000 880,000 September 19, 2013 July 19, 2018 $ 0.15 675,000 450,000 October 9, 2013 October 9, 2018 $ 0.13 250,000 - January 10, 2014 January 10, 2019 $ 0.18 4,400,000 3,775,000 July 3, 2014 July 3, 2019 $ 0.15 4,275,000 2,750,000 February 26, 2015 February 26, 2020 $ 0.20 4,430,000 4,100,000 December 22, 2015 December 22, 2020 $ 0.06 8,500,000 7,650,000 June 9, 2017 June 9, 2022 $ 0.07 - 21,140,000 Total Outstanding 41,965,000 44,470,000 The following is a continuity schedule of the Company's outstanding common stock purchase options from prior years: Weighted-Average Exercise Price ($) Number of Stock Options Outstanding as of June 30, 2015 0.22 35,365,000 Granted 0.06 8,500,000 Exercised - - Expired 0.23 (1,900,000 ) Outstanding as of June 30, 2016 0.18 41,965,000 Granted 0.07 21,140,000 Exercised - - Expired 0.23 (18,635,000 ) Outstanding as of June 30, 2017 0.11 44,470,000 The Company granted the following stock options during the year ended June 30, 2017: (a) On June 9, 2017, 21,140,000 $0.07 June 9, 2022. $794,864 1.11%; 82%; NIL; 5 NextSource Materials Inc. Notes to Consolidated Financial Statements For the years ended June 30, 2017 2016 (Expressed in US Dollars) The Company granted the following stock options during the year ended June 30, 2016: (b) On December 22, 2015, 8,500,000 $0.06 December 22, 2020. $331,491 – 0.74%; 91%; NIL; 5</t>
  </si>
  <si>
    <t>Note 9 - Warrants</t>
  </si>
  <si>
    <t>Warrants [Text Block]</t>
  </si>
  <si>
    <t>9 . Warrants As of June 30, 2017, 30,521,256 $0.11 0.8 The following is a schedule of the Company ’s outstanding common stock purchase warrants for the year ending on June 30, 2017: Issued Date Expiration Date Exercise Price Balance Outstanding June 30, 2016 Balance Outstanding June 30 , 201 7 September 26, 2014 September 26, 2016 $ 0.14 1,928,571 - November 15, 2012 November 15, 2016 $ 0.18 2,903,571 - December 30, 2014 December 30, 2016 $ 0.12 147,000 - January 14, 2014 January 14, 2017 $ 0.14 (a) 29,152,033 - January 31, 2014 January 31, 2017 $ 0.14 (a) 590,000 - October 7, 2015 October 6, 2017 $ 0.07 (b) 7,100,000 7,100,000 July 31, 2015 May 4, 2018 $ 0.14 (c) 10,275,499 10,275,499 February 4, 2016 February 4, 2018 $ 0.11 (d) 6,437,900 6,437,900 April 11, 2016 April 11, 2018 $ 0.11 (e) 3,207,857 3,207,857 June 23, 2014 April 15, 2019 $ 0.14 3,500,000 3,500,000 Total Outstanding 65,242,431 30,521,256 (a) These warrants were issued at a $0.18 10 The following is the continuity schedule of the Company's common share purchase warrants from prior years: Weighted-Average Exercise Price ($) Number of Warrants Outstanding as of June 30, 2015 0.10 * 63,618,917 Issued 0.11 27,021,256 Exercised - (20,550,998 ) Expired 0.12 * (4,846,744 ) Outstanding as of June 30, 2016 0.13 * 65,242,431 Issued - - Exercised - - Expired 0.14 * (34,721,175 ) Outstanding as of June 30, 2017 0.11 30,521,256 * Amount represents the converted USD exercise price The Company did not June 30, 2017. The Company issued the following common share purchase warrants during the year ended June 30, 2016: (b) These warrants were issued on October 7, 2015 (see note 8 (c) These warrants were issued on July 31, 2015 e purchase warrants (see note 8 (d) These warrants were issued on February 4, 2016 (see note 8 (e) These warrants were issued on April 11, 2016 ment (see note 8</t>
  </si>
  <si>
    <t>Note 10 - Warrant Liability</t>
  </si>
  <si>
    <t>Warrant Liability [Text Block]</t>
  </si>
  <si>
    <t xml:space="preserve">10 . Warrant Liability The warrants that expired in January 2017 ’s functional currency and therefore, in accordance with ASC 815 Derivatives and Hedging For the year ended June 30, 2017, $111,049 June 30, 2016: $733,802 The fair value of the warrant liability was estimated using the following model inputs on the following valuation dates: Year -Ended June 30 , 2017 Year-Ended June 30, 2016 Exercise price Nil $ 0.14 Risk free rate Nil 0.50 % Expected volatility Nil 88 % Expected dividend yield Nil Nil Expected life (in years) Nil 0.55 Opening balance, derivative warrant liability $ 111,049 $ 844,851 Gain on change in fair value of derivative warrant liability (111,049 ) (733,802 ) Ending balance, derivative warrant liability $ - $ 111,049 </t>
  </si>
  <si>
    <t>Note 11 - Loss Per Share</t>
  </si>
  <si>
    <t>Earnings Per Share [Text Block]</t>
  </si>
  <si>
    <t>11 . Loss Per Share Basic and diluted loss per share is computed using the weighted average number of common shares outstanding during the reporting period. Diluted loss per share and the weighted average number of shares of common stock excludes all potentially dilutive shares since their effect is anti-dilutive. As of June 30, 2017, 74,991,256 June 30, 2016: 107,207,431</t>
  </si>
  <si>
    <t>Note 12 - Segmented Reporting</t>
  </si>
  <si>
    <t>Segment Reporting Disclosure [Text Block]</t>
  </si>
  <si>
    <t xml:space="preserve">12 . Segmented Reporting The Company operates one which is the acquisition, exploration and development of mineral resources in Madagascar. No The following is the segmented information by geographic region: Mineral Exploration Expense Madagascar $ Canada $ Total $ Year ended June 30, 2017 1,763,223 76,436 1,839,659 Year ended June 30, 2016 747,315 65,162 812,477 Cash and Equivalents Madagascar $ Canada $ Total $ As of June 30, 2017 44,085 1,920,863 1,964,948 As of June 30, 2016 29,239 515,574 544,813 </t>
  </si>
  <si>
    <t>Note 13 - Contingency Provision and Legal Settlement</t>
  </si>
  <si>
    <t>Commitments and Contingencies Disclosure [Text Block]</t>
  </si>
  <si>
    <t>1 3 . Contingency Provision and Legal Settlement (a) During fiscal 2014, 17,889,215 $3,812,642 December 31, 2014 December 31, 2013. December 31, 2014, June 30, 2015, XII.6 June 30, 2017, $131,320 2015: $nil XII.6 June 30, 2017, $182,883 June 30, 2016: $182,742 (b) On July 30, 2016, ’s former Chief Financial Officer, whereby a severance of $34,457 CAD$44,750</t>
  </si>
  <si>
    <t>Note 14 - Income Taxes</t>
  </si>
  <si>
    <t>Income Tax Disclosure [Text Block]</t>
  </si>
  <si>
    <t xml:space="preserve">14. Income Taxes Below is a reconciliation of the United States income tax provision at the statutory rate of 35% June 30, 2017 June 30, 2016 Net Loss (3,999,358 ) (1,633,713 ) Statutory rate 35.00 % 35.00 % Expected income tax recovery (1,399,775 ) (571,800 ) Tax rate changes and other adjustments (147,580 ) (703,720 ) Stock based compensation 278,200 116,020 Change in tax benefits not recognized 1,260,325 1,415,360 Non-deductible expenses 8,830 (255,860 ) Income tax recovery - - Deferred Tax The Company ’s future income tax assets and liabilities as at June 30, 2017 2016 June 30, 2017 June 30, 2016 Property, plant and equipment 31,780 29,230 Non-capital losses – United States 7,041,230 7,562,070 Exploration expenditures 13,046,610 11,259,980 Other deductible temporary differences 6,890 6,890 Deferred tax assets 20,126,511 18,858,170 Less: valuation allowance (20,126,511 ) (18,858,170 ) Net deferred tax liabilities - - NextSource Materials Inc. Notes to Consolidated Financial Statements For the years ended June 30, 2017 2016 (Expressed in US Dollars) 1 4 . Income Taxes (Continued) The United States net operating loss carry forwards expire as noted in the table below. The remaining deductible temporary differences may not not The Company's United States net operating losses expire as follows: Expiration Year Tax Loss $ 2025 4,130 2026 29,460 2027 283,870 2028 909,180 2029 341,250 2030 3,435,600 2031 3,998,670 2032 5,264,970 2033 4,956,930 2034 3,642,800 2035 4,880,240 2036 4,549,970 2037 4,978,979 Operating loss carry forwards 37,276,037 </t>
  </si>
  <si>
    <t>Significant Accounting Policies (Policies)</t>
  </si>
  <si>
    <t>Accounting Policies [Abstract]</t>
  </si>
  <si>
    <t>Consolidation, Policy [Policy Text Block]</t>
  </si>
  <si>
    <t>Principals of Consolidation and Basis of Presentation These consolidated financial statements are presented in accordance with accounting principles generally accepted in the United States ("U.S. GAAP"). These consolidated financial statements include the accounts of NextSource Materials Inc. and its wholly-owned subsidiaries, Energizer (Mauritius) Ltd., THB Ventures Ltd., Energizer Madagascar Sarl, Energizer Minerals Sarl, Madagascar-ERG Joint Venture (Mauritius) Ltd., ERG (Madagascar) Sarl and 2391938 All inter -company balances and transactions have been eliminated on consolidation.</t>
  </si>
  <si>
    <t>Use of Estimates, Policy [Policy Text Block]</t>
  </si>
  <si>
    <t xml:space="preserve">Use of Estimates The preparation of these consolidated financial statements requires management to make estimates and assumptions that affect the reported amounts of assets and liabilities and disclosure of contingent assets and liabilities at the date of these consolidated financial statements and the reported amounts of revenues and expenses during the period. On an ongoing basis, management evaluates its judgments and estimates in relation to assets, liabilities, revenue and expenses. Management uses past experience and other factors as the basis for its judgments and estimates. Actual results may may </t>
  </si>
  <si>
    <t>Cash and Cash Equivalents, Policy [Policy Text Block]</t>
  </si>
  <si>
    <t>Cash and Cash Equivalents Cash and cash equivalents include money market investments that are readily convertible to known amounts of cash and have an original maturity of less than or equal to 90 ’s credit cards in the amount of $70,131.</t>
  </si>
  <si>
    <t>Marketable Securities, Policy [Policy Text Block]</t>
  </si>
  <si>
    <t>Marketable Securities The Company classifies and accounts for debt and equity securities in accordance with ASC Topic 320, ’ equity, titled accumulated comprehensive loss. When an unrealized loss is classified as being other than temporary, it is expensed within the consolidated statement of operations and comprehensive loss.</t>
  </si>
  <si>
    <t>Property, Plant and Equipment, Policy [Policy Text Block]</t>
  </si>
  <si>
    <t>Equipment Equipment is recorded at cost, less accumulated depreciation, and consists of exploration equipment. Depreciation is computed on a straight-line basis over 3</t>
  </si>
  <si>
    <t>Mineral Property Costs [Policy Text Block]</t>
  </si>
  <si>
    <t>Mineral Property Costs Mineral property acquisition and exploration costs are expensed as incurred. The Company has not</t>
  </si>
  <si>
    <t>Standard Product Warranty, Policy [Policy Text Block]</t>
  </si>
  <si>
    <t>Warrant Liability The Company accounts for its derivative instruments not not no not</t>
  </si>
  <si>
    <t>Comprehensive Income, Policy [Policy Text Block]</t>
  </si>
  <si>
    <t>Comprehensive Income / (Loss) ASC Topic 220,</t>
  </si>
  <si>
    <t>Foreign Currency Transactions and Translations Policy [Policy Text Block]</t>
  </si>
  <si>
    <t>Foreign Currency Translation The Company's functional and reporting currency is United States Dollars. The functional and reporting currency of the Mauritius subsidiaries is United States Dollars. The functional and reporting currency of the Madagascar subsidiaries is Madagascar Ariary. Monetary assets and liabilities denominated in foreign currencies are translated in accordance with ASC Topic 830,</t>
  </si>
  <si>
    <t>Impairment or Disposal of Long-Lived Assets, Policy [Policy Text Block]</t>
  </si>
  <si>
    <t>Long Lived Assets In accordance with ASC Topic 360, long-lived assets are tested for recoverability whenever events or changes in circumstances indicate that its carrying amount may not</t>
  </si>
  <si>
    <t>Earnings Per Share, Policy [Policy Text Block]</t>
  </si>
  <si>
    <t>Basic and Diluted Net Income / (Loss) Per Share The Company computes net earnings / (loss) per share in accordance with ASC Topic 260, 260</t>
  </si>
  <si>
    <t>Share-based Compensation, Option and Incentive Plans Policy [Policy Text Block]</t>
  </si>
  <si>
    <t>Stock-Based Compensation The Company has a Stock Option Plan (see Note 8</t>
  </si>
  <si>
    <t>Income Tax, Policy [Policy Text Block]</t>
  </si>
  <si>
    <t>Income Taxes The Company has adopted Topic 740 not not not not not one June 30, 201 7, no</t>
  </si>
  <si>
    <t>Asset Retirement Obligation [Policy Text Block]</t>
  </si>
  <si>
    <t>Asset Retirement Obligations The operations of the Company are subject to regulations governing the environment, including future site restoration for mineral properties. The Company will recognize the fair value of a liability for an asset retirement obligation in the period in which it is incurred and when a reasonable estimate of fair value can be made. If a reasonable estimate of fair value cannot be made in the period the asset retirement is incurred, the liability is recognized when a reasonable estimate of fair value can be made. The Company has determined that there are no no</t>
  </si>
  <si>
    <t>Fair Value of Financial Instruments, Policy [Policy Text Block]</t>
  </si>
  <si>
    <t xml:space="preserve">Financial Instruments The fair value of cash and cash equivalents, accounts payable and accrued liabilities were estimated to approximate their carrying values due to the immediate or short-term maturity of these financial instruments. The Company's exploration operations are in Madagascar and Canada, which result in exposure to market risks from changes in foreign currency rates. Financial risk is the risk to the Company's operations that arise from movements in foreign exchange rates and the degree of volatility of these rates. </t>
  </si>
  <si>
    <t>Fair Value Measurement, Policy [Policy Text Block]</t>
  </si>
  <si>
    <t>Fair Value of Financial Instruments Hierarchy ASC Topic 820 1 3 1 three ● Level 1 1 ● Level 2 1, 2 ● Level 3 may 3 may 820 3</t>
  </si>
  <si>
    <t>Note 4 - Equipment (Tables)</t>
  </si>
  <si>
    <t>Notes Tables</t>
  </si>
  <si>
    <t>Property, Plant and Equipment [Table Text Block]</t>
  </si>
  <si>
    <t xml:space="preserve"> Equipment Cost $ Less: Accumulated Depreciation $ Net Book Value $ Balance June 30, 2015 195,561 117,048 78,513 Depreciation expense - 56,602 (56,602 ) Balance June 30, 2016 195,561 173,650 21,911 Depreciation expense - 21,911 (21,911 ) Derecognition of equipment (195,561 ) (195,561 ) - Acquisition of metallurgical equipment 27,805 - 27,805 Balance June 30 , 2017 27,805 - 27,805 </t>
  </si>
  <si>
    <t>Note 8 - Stock Options (Tables)</t>
  </si>
  <si>
    <t>Disclosure of Share-based Compensation Arrangements by Share-based Payment Award [Table Text Block]</t>
  </si>
  <si>
    <t xml:space="preserve"> Grant Date Expiration Date Exercise Price Balance Outstanding June 30, 2016 Balance Outstanding June 30 , 201 7 July 1, 2011 July 1, 2016 $ 0.30 3,300,000 - July 12, 2012 July 13, 2016 $ 0.29 1,650,000 - October 24, 2011 October 24, 2016 $ 0.20 1,640,000 - December 1, 2011 December 1, 2016 $ 0.21 1,785,000 - March 7, 2012 March 4, 2017 $ 0.28 4,900,000 - May 23, 2012 May 23, 2017 $ 0.23 180,000 - February 27, 2013 February 27, 2018 $ 0.21 4,900,000 3,725,000 July 9, 2013 July 9, 2018 $ 0.11 1,080,000 880,000 September 19, 2013 July 19, 2018 $ 0.15 675,000 450,000 October 9, 2013 October 9, 2018 $ 0.13 250,000 - January 10, 2014 January 10, 2019 $ 0.18 4,400,000 3,775,000 July 3, 2014 July 3, 2019 $ 0.15 4,275,000 2,750,000 February 26, 2015 February 26, 2020 $ 0.20 4,430,000 4,100,000 December 22, 2015 December 22, 2020 $ 0.06 8,500,000 7,650,000 June 9, 2017 June 9, 2022 $ 0.07 - 21,140,000 Total Outstanding 41,965,000 44,470,000 </t>
  </si>
  <si>
    <t>Share-based Compensation, Stock Options, Activity [Table Text Block]</t>
  </si>
  <si>
    <t xml:space="preserve"> Weighted-Average Exercise Price ($) Number of Stock Options Outstanding as of June 30, 2015 0.22 35,365,000 Granted 0.06 8,500,000 Exercised - - Expired 0.23 (1,900,000 ) Outstanding as of June 30, 2016 0.18 41,965,000 Granted 0.07 21,140,000 Exercised - - Expired 0.23 (18,635,000 ) Outstanding as of June 30, 2017 0.11 44,470,000 </t>
  </si>
  <si>
    <t>Note 9 - Warrants (Tables)</t>
  </si>
  <si>
    <t>Schedule of Stockholders' Equity Note, Warrants or Rights [Table Text Block]</t>
  </si>
  <si>
    <t xml:space="preserve"> Issued Date Expiration Date Exercise Price Balance Outstanding June 30, 2016 Balance Outstanding June 30 , 201 7 September 26, 2014 September 26, 2016 $ 0.14 1,928,571 - November 15, 2012 November 15, 2016 $ 0.18 2,903,571 - December 30, 2014 December 30, 2016 $ 0.12 147,000 - January 14, 2014 January 14, 2017 $ 0.14 (a) 29,152,033 - January 31, 2014 January 31, 2017 $ 0.14 (a) 590,000 - October 7, 2015 October 6, 2017 $ 0.07 (b) 7,100,000 7,100,000 July 31, 2015 May 4, 2018 $ 0.14 (c) 10,275,499 10,275,499 February 4, 2016 February 4, 2018 $ 0.11 (d) 6,437,900 6,437,900 April 11, 2016 April 11, 2018 $ 0.11 (e) 3,207,857 3,207,857 June 23, 2014 April 15, 2019 $ 0.14 3,500,000 3,500,000 Total Outstanding 65,242,431 30,521,256 </t>
  </si>
  <si>
    <t>Warrants Activity [Table Text Block]</t>
  </si>
  <si>
    <t xml:space="preserve"> Weighted-Average Exercise Price ($) Number of Warrants Outstanding as of June 30, 2015 0.10 * 63,618,917 Issued 0.11 27,021,256 Exercised - (20,550,998 ) Expired 0.12 * (4,846,744 ) Outstanding as of June 30, 2016 0.13 * 65,242,431 Issued - - Exercised - - Expired 0.14 * (34,721,175 ) Outstanding as of June 30, 2017 0.11 30,521,256 </t>
  </si>
  <si>
    <t>Note 10 - Warrant Liability (Tables)</t>
  </si>
  <si>
    <t>Fair Value Measurements, Recurring and Nonrecurring, Valuation Techniques [Table Text Block]</t>
  </si>
  <si>
    <t xml:space="preserve"> Year -Ended June 30 , 2017 Year-Ended June 30, 2016 Exercise price Nil $ 0.14 Risk free rate Nil 0.50 % Expected volatility Nil 88 % Expected dividend yield Nil Nil Expected life (in years) Nil 0.55 Opening balance, derivative warrant liability $ 111,049 $ 844,851 Gain on change in fair value of derivative warrant liability (111,049 ) (733,802 ) Ending balance, derivative warrant liability $ - $ 111,049 </t>
  </si>
  <si>
    <t>Note 12 - Segmented Reporting (Tables)</t>
  </si>
  <si>
    <t>Schedule of Segment Reporting Information, by Segment [Table Text Block]</t>
  </si>
  <si>
    <t xml:space="preserve"> Mineral Exploration Expense Madagascar $ Canada $ Total $ Year ended June 30, 2017 1,763,223 76,436 1,839,659 Year ended June 30, 2016 747,315 65,162 812,477 Cash and Equivalents Madagascar $ Canada $ Total $ As of June 30, 2017 44,085 1,920,863 1,964,948 As of June 30, 2016 29,239 515,574 544,813 </t>
  </si>
  <si>
    <t>Note 14 - Income Taxes (Tables)</t>
  </si>
  <si>
    <t>Schedule of Effective Income Tax Rate Reconciliation [Table Text Block]</t>
  </si>
  <si>
    <t xml:space="preserve"> June 30, 2017 June 30, 2016 Net Loss (3,999,358 ) (1,633,713 ) Statutory rate 35.00 % 35.00 % Expected income tax recovery (1,399,775 ) (571,800 ) Tax rate changes and other adjustments (147,580 ) (703,720 ) Stock based compensation 278,200 116,020 Change in tax benefits not recognized 1,260,325 1,415,360 Non-deductible expenses 8,830 (255,860 ) Income tax recovery - - </t>
  </si>
  <si>
    <t>Schedule of Deferred Tax Assets and Liabilities [Table Text Block]</t>
  </si>
  <si>
    <t xml:space="preserve"> June 30, 2017 June 30, 2016 Property, plant and equipment 31,780 29,230 Non-capital losses – United States 7,041,230 7,562,070 Exploration expenditures 13,046,610 11,259,980 Other deductible temporary differences 6,890 6,890 Deferred tax assets 20,126,511 18,858,170 Less: valuation allowance (20,126,511 ) (18,858,170 ) Net deferred tax liabilities - - </t>
  </si>
  <si>
    <t>Summary of Operating Loss Carryforwards [Table Text Block]</t>
  </si>
  <si>
    <t xml:space="preserve"> Expiration Year Tax Loss $ 2025 4,130 2026 29,460 2027 283,870 2028 909,180 2029 341,250 2030 3,435,600 2031 3,998,670 2032 5,264,970 2033 4,956,930 2034 3,642,800 2035 4,880,240 2036 4,549,970 2037 4,978,979 Operating loss carry forwards 37,276,037 </t>
  </si>
  <si>
    <t>Note 1 - Nature of Operations and Going Concern (Details Textual) - USD ($)</t>
  </si>
  <si>
    <t>Retained Earnings (Accumulated Deficit)</t>
  </si>
  <si>
    <t>Note 2 - Significant Accounting Policies (Details Textual) - USD ($)</t>
  </si>
  <si>
    <t>Jun. 30, 2015</t>
  </si>
  <si>
    <t>Cash and Cash Equivalents, at Carrying Value</t>
  </si>
  <si>
    <t>Unrecognized Tax Benefits, Income Tax Penalties and Interest Accrued</t>
  </si>
  <si>
    <t>Equipment [Member]</t>
  </si>
  <si>
    <t>Property, Plant and Equipment, Useful Life</t>
  </si>
  <si>
    <t>3 years</t>
  </si>
  <si>
    <t>Term Deposits and G I Cs [Member]</t>
  </si>
  <si>
    <t>Note 4 - Equipment (Details Textual) - USD ($)</t>
  </si>
  <si>
    <t>Payments to Acquire Productive Assets</t>
  </si>
  <si>
    <t>Note 4 - Equipment - Equipment (Details) - USD ($)</t>
  </si>
  <si>
    <t>Beginning balance, cost</t>
  </si>
  <si>
    <t>Derecognition of equipment, cost</t>
  </si>
  <si>
    <t>Acquisition of metallurgical equipment, cost</t>
  </si>
  <si>
    <t>Ending balance, cost</t>
  </si>
  <si>
    <t>Beginning balance, accumulated depreciation</t>
  </si>
  <si>
    <t>Depreciation expense, accumulated depreciation</t>
  </si>
  <si>
    <t>Derecognition of equipment, accumulated depreciation</t>
  </si>
  <si>
    <t>Ending balance, accumulated depreciation</t>
  </si>
  <si>
    <t>Beginning balance, net book value</t>
  </si>
  <si>
    <t>Depreciation expense, net book value</t>
  </si>
  <si>
    <t>Acquisition of metallurgical equipment, net book value</t>
  </si>
  <si>
    <t>Ending balance, net book value</t>
  </si>
  <si>
    <t>Note 5 - Mineral Properties (Details Textual)</t>
  </si>
  <si>
    <t>May 20, 2015USD ($)shares</t>
  </si>
  <si>
    <t>May 20, 2015CADshares</t>
  </si>
  <si>
    <t>Apr. 16, 2014USD ($)$ / sharesshares</t>
  </si>
  <si>
    <t>Apr. 16, 2014CADshares</t>
  </si>
  <si>
    <t>Dec. 14, 2011USD ($)shares</t>
  </si>
  <si>
    <t>Jul. 09, 2009USD ($)</t>
  </si>
  <si>
    <t>Jun. 30, 2017USD ($)$ / sharesshares</t>
  </si>
  <si>
    <t>Jun. 30, 2016$ / sharesshares</t>
  </si>
  <si>
    <t>Dec. 31, 2007USD ($)shares</t>
  </si>
  <si>
    <t>Dec. 31, 2006USD ($)</t>
  </si>
  <si>
    <t>Jun. 30, 2015$ / shares</t>
  </si>
  <si>
    <t>[1]</t>
  </si>
  <si>
    <t>May 21, 2015</t>
  </si>
  <si>
    <t>May 20, 2015CAD</t>
  </si>
  <si>
    <t>Feb. 28, 2014USD ($)shares</t>
  </si>
  <si>
    <t>Feb. 28, 2014CADshares</t>
  </si>
  <si>
    <t>Stock Issued During Period, Value, New Issues</t>
  </si>
  <si>
    <t>Class of Warrant or Right, Issued | shares</t>
  </si>
  <si>
    <t>Class of Warrant or Right, Exercise Price of Warrants or Rights | $ / shares</t>
  </si>
  <si>
    <t>Joint Venture Agreement With Malagasy Minerals Limited [Member]</t>
  </si>
  <si>
    <t>Percentage of Net Smelter Return Royalty on Mineral Property</t>
  </si>
  <si>
    <t>1.50%</t>
  </si>
  <si>
    <t>Further Cash Payment Due Within Five Days of Commencement of Commercial Production</t>
  </si>
  <si>
    <t>Percentage of Interest in Industrial Mineral Rights Acquired</t>
  </si>
  <si>
    <t>100 years</t>
  </si>
  <si>
    <t>Percentage of Interest in Mineral Property Acquired</t>
  </si>
  <si>
    <t>25.00%</t>
  </si>
  <si>
    <t>75.00%</t>
  </si>
  <si>
    <t>Payments to Acquire Investments</t>
  </si>
  <si>
    <t>Stock Issued During Period, Shares, New Issues | shares</t>
  </si>
  <si>
    <t>Warrants and Rights Issued</t>
  </si>
  <si>
    <t>Green Giant Property [Member]</t>
  </si>
  <si>
    <t>2.00%</t>
  </si>
  <si>
    <t>First 1% NSR Acquisition Option, Payments</t>
  </si>
  <si>
    <t>Second 1% NSR Acquisition Option, Payments</t>
  </si>
  <si>
    <t>Percentage of Interest in Mineral Property Transferred</t>
  </si>
  <si>
    <t>Percentage of Ownership Interest in Mineral Property</t>
  </si>
  <si>
    <t>100.00%</t>
  </si>
  <si>
    <t>Claims Purchased from Virginia Mines Inc. [Member]</t>
  </si>
  <si>
    <t>Number of Claims Acquired</t>
  </si>
  <si>
    <t>Percentage of NSR, Unrelated Parties</t>
  </si>
  <si>
    <t>1.00%</t>
  </si>
  <si>
    <t>First Half of 1% NSR Acquisition Option, Payments</t>
  </si>
  <si>
    <t>Second Half of 1% NSR Acquisition Option, Payments</t>
  </si>
  <si>
    <t>Sagar Property [Member]</t>
  </si>
  <si>
    <t>Percentage of Interest in Mineral Property Expected to Transfer</t>
  </si>
  <si>
    <t>35.00%</t>
  </si>
  <si>
    <t>Sales Agreement, Proceeds Expected to Receive</t>
  </si>
  <si>
    <t>Sales Agreement, Expected Exploration Expenditures</t>
  </si>
  <si>
    <t>Sales Agreement, Consideration Expected to Received, Number of Shares | shares</t>
  </si>
  <si>
    <t>Amount represents the converted USD exercise price</t>
  </si>
  <si>
    <t>Note 6 - Related Party Transactions and Balances (Details Textual) - USD ($)</t>
  </si>
  <si>
    <t>General and Administrative Expense</t>
  </si>
  <si>
    <t>Share-based Compensation Arrangement by Share-based Payment Award, Options, Grants in Period, Gross</t>
  </si>
  <si>
    <t>Directors and Officers [Member]</t>
  </si>
  <si>
    <t>Officers' Compensation</t>
  </si>
  <si>
    <t>Due to Related Parties</t>
  </si>
  <si>
    <t>Prepaid Payroll</t>
  </si>
  <si>
    <t>Former Officers [Member]</t>
  </si>
  <si>
    <t>Severance Costs</t>
  </si>
  <si>
    <t>Red Pine Exploration Inc. [Member]</t>
  </si>
  <si>
    <t>Note 7 - Common Stock and Additional Paid-in Capital (Details Textual)</t>
  </si>
  <si>
    <t>Aug. 18, 2016USD ($)shares</t>
  </si>
  <si>
    <t>Aug. 18, 2016CADCAD / sharesshares</t>
  </si>
  <si>
    <t>May 17, 2016USD ($)shares</t>
  </si>
  <si>
    <t>May 17, 2016CADCAD / sharesshares</t>
  </si>
  <si>
    <t>Apr. 11, 2016USD ($)shares</t>
  </si>
  <si>
    <t>Apr. 11, 2016CADCAD / sharesshares</t>
  </si>
  <si>
    <t>Feb. 04, 2016USD ($)shares</t>
  </si>
  <si>
    <t>Feb. 04, 2016CADCAD / sharesshares</t>
  </si>
  <si>
    <t>Oct. 07, 2015USD ($)shares</t>
  </si>
  <si>
    <t>Oct. 07, 2015CADCAD / sharesshares</t>
  </si>
  <si>
    <t>Jul. 31, 2015$ / sharesshares</t>
  </si>
  <si>
    <t>Jan. 14, 2014CAD / shares</t>
  </si>
  <si>
    <t>Jun. 30, 2016USD ($)$ / sharesshares</t>
  </si>
  <si>
    <t>Aug. 18, 2016$ / shares</t>
  </si>
  <si>
    <t>May 17, 2016$ / shares</t>
  </si>
  <si>
    <t>Apr. 11, 2016$ / shares</t>
  </si>
  <si>
    <t>Feb. 04, 2016$ / shares</t>
  </si>
  <si>
    <t>Oct. 07, 2015$ / shares</t>
  </si>
  <si>
    <t>Common Stock, Shares Authorized</t>
  </si>
  <si>
    <t>Common Stock, Par or Stated Value Per Share | $ / shares</t>
  </si>
  <si>
    <t>Common Stock, Shares, Issued</t>
  </si>
  <si>
    <t>Proceeds from Issuance of Common Stock | $</t>
  </si>
  <si>
    <t>Payments of Stock Issuance Costs | $</t>
  </si>
  <si>
    <t>Class of Warrant or Right, Exercised</t>
  </si>
  <si>
    <t>Class of Warrant or Right, Exercise Price of Warrants or Rights Issued | (per share)</t>
  </si>
  <si>
    <t>Conversion of Special Warrants Into Common Shares, Shares</t>
  </si>
  <si>
    <t>Class of Warrant or Right, Issued</t>
  </si>
  <si>
    <t>Stock Issued During Period, Value, New Issues | $</t>
  </si>
  <si>
    <t>Special Common Share Purchase Warrants [Member]</t>
  </si>
  <si>
    <t>Class of Warrant or Right, Exercise Price of Warrants or Rights Issued | $ / shares</t>
  </si>
  <si>
    <t>Common Share Purchase Warrants [Member]</t>
  </si>
  <si>
    <t>Private Placement [Member]</t>
  </si>
  <si>
    <t>Proceeds from Issuance of Common Stock</t>
  </si>
  <si>
    <t>Stock Issued During Period, Shares, New Issues</t>
  </si>
  <si>
    <t>Shares Issued, Price Per Share | (per share)</t>
  </si>
  <si>
    <t>Note 8 - Stock Options (Details Textual) - USD ($)</t>
  </si>
  <si>
    <t>Jun. 09, 2017</t>
  </si>
  <si>
    <t>Dec. 22, 2015</t>
  </si>
  <si>
    <t>Share-based Compensation Arrangement by Share-based Payment Award, Number of Shares Authorized</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Expiration Period</t>
  </si>
  <si>
    <t>3 years 182 days</t>
  </si>
  <si>
    <t>Share-based Compensation Arrangement by Share-based Payment Award, Fair Value Assumptions, Risk Free Interest Rate</t>
  </si>
  <si>
    <t>1.11%</t>
  </si>
  <si>
    <t>0.74%</t>
  </si>
  <si>
    <t>Share-based Compensation Arrangement by Share-based Payment Award, Fair Value Assumptions, Expected Volatility Rate</t>
  </si>
  <si>
    <t>82.00%</t>
  </si>
  <si>
    <t>91.00%</t>
  </si>
  <si>
    <t>Share-based Compensation Arrangement by Share-based Payment Award, Fair Value Assumptions, Expected Dividend Rate</t>
  </si>
  <si>
    <t>0.00%</t>
  </si>
  <si>
    <t>Share-based Compensation Arrangement by Share-based Payment Award, Fair Value Assumptions, Expected Term</t>
  </si>
  <si>
    <t>5 years</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Compensation Cost</t>
  </si>
  <si>
    <t>Note 8 - Stock Options - Outstanding Common Stock Purchase Options (Details) - $ / shares</t>
  </si>
  <si>
    <t>Exercise Price (in dollars per share)</t>
  </si>
  <si>
    <t>Beginning Balance Outstanding (in shares)</t>
  </si>
  <si>
    <t>Ending Balance Outstanding (in shares)</t>
  </si>
  <si>
    <t>Stock Option 1 [Member]</t>
  </si>
  <si>
    <t>Grant Date</t>
  </si>
  <si>
    <t>Jul. 1,
		2011</t>
  </si>
  <si>
    <t>Expiration Date</t>
  </si>
  <si>
    <t>Jul. 1,
		2016</t>
  </si>
  <si>
    <t>Stock Option 2 [Member]</t>
  </si>
  <si>
    <t>Jul. 12,
		2012</t>
  </si>
  <si>
    <t>Jul. 13,
		2016</t>
  </si>
  <si>
    <t>Stock Option 3 [Member]</t>
  </si>
  <si>
    <t>Oct. 24,
		2011</t>
  </si>
  <si>
    <t>Oct. 24,
		2016</t>
  </si>
  <si>
    <t>Stock Option 4 [Member]</t>
  </si>
  <si>
    <t>Dec. 1,
		2011</t>
  </si>
  <si>
    <t>Dec. 1,
		2016</t>
  </si>
  <si>
    <t>Stock Option 5 [Member]</t>
  </si>
  <si>
    <t>Mar. 7,
		2012</t>
  </si>
  <si>
    <t>Mar. 4,
		2017</t>
  </si>
  <si>
    <t>Stock Option 6 [Member]</t>
  </si>
  <si>
    <t>May 23,
		2012</t>
  </si>
  <si>
    <t>May 23,
		2017</t>
  </si>
  <si>
    <t>Stock Option 7 [Member]</t>
  </si>
  <si>
    <t>Feb. 27,
		2013</t>
  </si>
  <si>
    <t>Feb. 27,
		2018</t>
  </si>
  <si>
    <t>Stock Option 8 [Member]</t>
  </si>
  <si>
    <t>Jul. 9,
		2013</t>
  </si>
  <si>
    <t>Jul. 9,
		2018</t>
  </si>
  <si>
    <t>Stock Option 9 [Member]</t>
  </si>
  <si>
    <t>Sep. 19,
		2013</t>
  </si>
  <si>
    <t>Jul. 19,
		2018</t>
  </si>
  <si>
    <t>Stock Option 10 [Member]</t>
  </si>
  <si>
    <t>Oct. 9,
		2013</t>
  </si>
  <si>
    <t>Oct. 9,
		2018</t>
  </si>
  <si>
    <t>Stock Option 11 [Member]</t>
  </si>
  <si>
    <t>Jan. 10,
		2014</t>
  </si>
  <si>
    <t>Jan. 10,
		2019</t>
  </si>
  <si>
    <t>Stock Option 12 [Member]</t>
  </si>
  <si>
    <t>Jul. 3,
		2014</t>
  </si>
  <si>
    <t>Jul. 3,
		2019</t>
  </si>
  <si>
    <t>Stock Option 13 [Member]</t>
  </si>
  <si>
    <t>Feb. 26,
		2015</t>
  </si>
  <si>
    <t>Feb. 26,
		2020</t>
  </si>
  <si>
    <t>Stock Option 14 [Member]</t>
  </si>
  <si>
    <t>Dec. 22,
		2015</t>
  </si>
  <si>
    <t>Dec. 22,
		2020</t>
  </si>
  <si>
    <t>Stock Option 15 [Member]</t>
  </si>
  <si>
    <t>Jun. 9,
		2017</t>
  </si>
  <si>
    <t>Jun. 9,
		2022</t>
  </si>
  <si>
    <t>Note 8 - Stock Options - Stock Option Activity (Details) - $ / shares</t>
  </si>
  <si>
    <t>Beginning Balance, Outstanding, Weighted-Average Exercise Price (in dollars per share)</t>
  </si>
  <si>
    <t>Granted, Weighted-Average Exercise Price (in dollars per share)</t>
  </si>
  <si>
    <t>Granted, Number of Stock Options (in shares)</t>
  </si>
  <si>
    <t>Exercised, Weighted-Average Exercise Price (in dollars per share)</t>
  </si>
  <si>
    <t>Exercised, Number of Stock Options (in shares)</t>
  </si>
  <si>
    <t>Expired, Weighted-Average Exercise Price (in dollars per share)</t>
  </si>
  <si>
    <t>Expired, Number of Stock Options (in shares)</t>
  </si>
  <si>
    <t>Ending Balance, Outstanding, Weighted-Average Exercise Price (in dollars per share)</t>
  </si>
  <si>
    <t>Note 9 - Warrants (Details Textual) $ / shares in Units, $ in Thousands</t>
  </si>
  <si>
    <t>Jul. 31, 2015$ / shares</t>
  </si>
  <si>
    <t>Jun. 30, 2015$ / sharesshares</t>
  </si>
  <si>
    <t>Class of Warrant or Right, Outstanding | shares</t>
  </si>
  <si>
    <t>Class of Warrant or Right, Exercise Price of Warrants or Rights</t>
  </si>
  <si>
    <t>Warrant Term</t>
  </si>
  <si>
    <t>292 days</t>
  </si>
  <si>
    <t>Class of Warrant or Right, Exercise Price of Warrants or Rights Issued</t>
  </si>
  <si>
    <t>Warrants and Rights Issued | $</t>
  </si>
  <si>
    <t>Note 9 - Warrants - Warrants Outstanding (Details) - $ / shares</t>
  </si>
  <si>
    <t>Exercise Price - Warrants (in dollars per share)</t>
  </si>
  <si>
    <t>Ending Balance Outstanding - Warrants (in shares)</t>
  </si>
  <si>
    <t>Warrant 1 [Member]</t>
  </si>
  <si>
    <t>Issued Date</t>
  </si>
  <si>
    <t>Sep. 26,
		2014</t>
  </si>
  <si>
    <t>Expiration Date - Warrants</t>
  </si>
  <si>
    <t>Sep. 26,
		2016</t>
  </si>
  <si>
    <t>Warrant 2 [Member]</t>
  </si>
  <si>
    <t>Nov. 15,
		2012</t>
  </si>
  <si>
    <t>Nov. 15,
		2016</t>
  </si>
  <si>
    <t>Warrant 3 [Member]</t>
  </si>
  <si>
    <t>Dec. 30,
		2014</t>
  </si>
  <si>
    <t>Dec. 30,
		2016</t>
  </si>
  <si>
    <t>Warrant 4 [Member]</t>
  </si>
  <si>
    <t>Jan. 14,
		2014</t>
  </si>
  <si>
    <t>Jan. 14,
		2017</t>
  </si>
  <si>
    <t>Warrant 5 [Member]</t>
  </si>
  <si>
    <t>Jan. 31,
		2014</t>
  </si>
  <si>
    <t>Jan. 31,
		2017</t>
  </si>
  <si>
    <t>Warrant 6 [Member]</t>
  </si>
  <si>
    <t>Oct. 7,
		2015</t>
  </si>
  <si>
    <t>Oct. 6,
		2017</t>
  </si>
  <si>
    <t>Warrant 7 [Member]</t>
  </si>
  <si>
    <t>Jul. 31,
		2015</t>
  </si>
  <si>
    <t>May 4,
		2018</t>
  </si>
  <si>
    <t>Warrant 8 [Member]</t>
  </si>
  <si>
    <t>Feb. 4,
		2016</t>
  </si>
  <si>
    <t>Feb. 4,
		2018</t>
  </si>
  <si>
    <t>Warrant 9 [Member]</t>
  </si>
  <si>
    <t>Apr. 11,
		2016</t>
  </si>
  <si>
    <t>Apr. 11,
		2018</t>
  </si>
  <si>
    <t>Warrant 10 [Member]</t>
  </si>
  <si>
    <t>Jun. 23,
		2014</t>
  </si>
  <si>
    <t>Apr. 15,
		2019</t>
  </si>
  <si>
    <t>Note 9 - Warrants - Warrants Activity (Details)</t>
  </si>
  <si>
    <t>Jun. 30, 2017$ / sharesshares</t>
  </si>
  <si>
    <t>Beginning Balance, Outstanding, Weighted-Average Exercise Price (in dollars per share) | $ / shares</t>
  </si>
  <si>
    <t>Issued, Weighted-Average Exercise Price (in dollars per share) | (per share)</t>
  </si>
  <si>
    <t>Issued, Number of Warrants (in shares)</t>
  </si>
  <si>
    <t>Exercised, Weighted-Average Exercise Price (in dollars per share) | $ / shares</t>
  </si>
  <si>
    <t>Exercised, Number of Warrants (in shares)</t>
  </si>
  <si>
    <t>Expired, Weighted-Average Exercise Price (in dollars per share) | $ / shares</t>
  </si>
  <si>
    <t>Expired, Number of Warrants (in shares)</t>
  </si>
  <si>
    <t>Ending Balance, Outstanding, Weighted-Average Exercise Price (in dollars per share) | $ / shares</t>
  </si>
  <si>
    <t>Note 10 - Warrant Liability (Details Textual) - USD ($)</t>
  </si>
  <si>
    <t>Fair Value Adjustment of Warrants</t>
  </si>
  <si>
    <t>Note 10 - Warrant Liability - Assumption for Fair Value of Warrant (Details) - USD ($)</t>
  </si>
  <si>
    <t>Opening balance, derivative warrant liability</t>
  </si>
  <si>
    <t>Gain on change in fair value of derivative warrant liability</t>
  </si>
  <si>
    <t>Ending balance, derivative warrant liability</t>
  </si>
  <si>
    <t>Warrant [Member]</t>
  </si>
  <si>
    <t>Exercise price (in dollars per share)</t>
  </si>
  <si>
    <t>Risk free rate</t>
  </si>
  <si>
    <t>0.50%</t>
  </si>
  <si>
    <t>Expected volatility</t>
  </si>
  <si>
    <t>88.00%</t>
  </si>
  <si>
    <t>Expected dividend yield</t>
  </si>
  <si>
    <t>Expected life (in years) (Year)</t>
  </si>
  <si>
    <t>200 days</t>
  </si>
  <si>
    <t>Note 11 - Loss Per Share (Details Textual) - shares</t>
  </si>
  <si>
    <t>Antidilutive Securities Excluded from Computation of Earnings Per Share, Amount</t>
  </si>
  <si>
    <t>Note 12 - Segmented Reporting (Details Textual) $ in Thousands</t>
  </si>
  <si>
    <t>Jun. 30, 2017USD ($)</t>
  </si>
  <si>
    <t>Jun. 30, 2016USD ($)</t>
  </si>
  <si>
    <t>Number of Operating Segments</t>
  </si>
  <si>
    <t>Note 12 - Segmented Reporting - Segmented Information by Geographic Region (Details) - USD ($)</t>
  </si>
  <si>
    <t>Mineral Exploration Expense</t>
  </si>
  <si>
    <t>Cash and Equivalents</t>
  </si>
  <si>
    <t>MADAGASCAR</t>
  </si>
  <si>
    <t>CANADA</t>
  </si>
  <si>
    <t>Note 13 - Contingency Provision and Legal Settlement (Details Textual)</t>
  </si>
  <si>
    <t>Jul. 30, 2016USD ($)</t>
  </si>
  <si>
    <t>Jul. 30, 2016CAD</t>
  </si>
  <si>
    <t>Jun. 30, 2014shares</t>
  </si>
  <si>
    <t>Dec. 31, 2014USD ($)</t>
  </si>
  <si>
    <t>Number of Flow-through Shares Issued to Eligible Canadian Taxpayer Subscribers | shares</t>
  </si>
  <si>
    <t>Contingency Provision</t>
  </si>
  <si>
    <t>Litigation Case with Former Chief Financial Officer [Member]</t>
  </si>
  <si>
    <t>Litigation Settlement, Amount Awarded to Other Party</t>
  </si>
  <si>
    <t>Contractual Commitments to Incur Eligible Canadian Exploration Expenditures [Member]</t>
  </si>
  <si>
    <t>Other Commitment</t>
  </si>
  <si>
    <t>Taxes Paid Related to Revised Estimated of CEE Renunciation Shortfall</t>
  </si>
  <si>
    <t>Note 14 - Income Taxes (Details Textual)</t>
  </si>
  <si>
    <t>Effective Income Tax Rate Reconciliation, at Federal Statutory Income Tax Rate, Percent</t>
  </si>
  <si>
    <t>Note 14 - Income Taxes - Reconciliation of Income Tax Provision (Details) - USD ($)</t>
  </si>
  <si>
    <t>Statutory rate</t>
  </si>
  <si>
    <t>Expected income tax recovery</t>
  </si>
  <si>
    <t>Tax rate changes and other adjustments</t>
  </si>
  <si>
    <t>Stock based compensation</t>
  </si>
  <si>
    <t>Change in tax benefits not recognized</t>
  </si>
  <si>
    <t>Non-deductible expenses</t>
  </si>
  <si>
    <t>Income tax recovery</t>
  </si>
  <si>
    <t>Note 14 - Income Taxes - Future Income Tax Assets and Liabilities (Details) - USD ($)</t>
  </si>
  <si>
    <t>Property, plant and equipment</t>
  </si>
  <si>
    <t>Non-capital losses – United States</t>
  </si>
  <si>
    <t>Exploration expenditures</t>
  </si>
  <si>
    <t>Other deductible temporary differences</t>
  </si>
  <si>
    <t>Deferred tax assets</t>
  </si>
  <si>
    <t>Less: valuation allowance</t>
  </si>
  <si>
    <t>Net deferred tax liabilities</t>
  </si>
  <si>
    <t>Note 14 - Income Taxes - Net Operating Losses (Details)</t>
  </si>
  <si>
    <t>Operating loss carry forwar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CAD &quot;#,##0_);_(&quot;CAD &quot;(#,##0)" numFmtId="167"/>
    <numFmt formatCode="_(&quot;CAD &quot;#,##0.00_);_(&quot;CAD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20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60995711</v>
      </c>
    </row>
    <row r="13" spans="1:4">
      <c r="A13" s="4" t="s">
        <v>21</v>
      </c>
      <c r="D13" s="6" t="n">
        <v>22995535</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64948</v>
      </c>
      <c r="C3" s="6" t="n">
        <v>544813</v>
      </c>
    </row>
    <row r="4" spans="1:3">
      <c r="A4" s="4" t="s">
        <v>35</v>
      </c>
      <c r="B4" s="5" t="n">
        <v>39441</v>
      </c>
      <c r="C4" s="5" t="n">
        <v>13955</v>
      </c>
    </row>
    <row r="5" spans="1:3">
      <c r="A5" s="4" t="s">
        <v>36</v>
      </c>
      <c r="B5" s="5" t="n">
        <v>39096</v>
      </c>
      <c r="C5" s="5" t="n">
        <v>11545</v>
      </c>
    </row>
    <row r="6" spans="1:3">
      <c r="A6" s="4" t="s">
        <v>37</v>
      </c>
      <c r="B6" s="5" t="n">
        <v>2043485</v>
      </c>
      <c r="C6" s="5" t="n">
        <v>570313</v>
      </c>
    </row>
    <row r="7" spans="1:3">
      <c r="A7" s="4" t="s">
        <v>38</v>
      </c>
      <c r="B7" s="5" t="n">
        <v>27805</v>
      </c>
      <c r="C7" s="5" t="n">
        <v>21911</v>
      </c>
    </row>
    <row r="8" spans="1:3">
      <c r="A8" s="4" t="s">
        <v>39</v>
      </c>
      <c r="B8" s="5" t="n">
        <v>2071290</v>
      </c>
      <c r="C8" s="5" t="n">
        <v>592224</v>
      </c>
    </row>
    <row r="9" spans="1:3">
      <c r="A9" s="3" t="s">
        <v>40</v>
      </c>
    </row>
    <row r="10" spans="1:3">
      <c r="A10" s="4" t="s">
        <v>41</v>
      </c>
      <c r="B10" s="5" t="n">
        <v>159147</v>
      </c>
      <c r="C10" s="5" t="n">
        <v>215391</v>
      </c>
    </row>
    <row r="11" spans="1:3">
      <c r="A11" s="4" t="s">
        <v>42</v>
      </c>
      <c r="B11" s="5" t="n">
        <v>68241</v>
      </c>
      <c r="C11" s="5" t="n">
        <v>24743</v>
      </c>
    </row>
    <row r="12" spans="1:3">
      <c r="A12" s="4" t="s">
        <v>43</v>
      </c>
      <c r="B12" s="5" t="n">
        <v>182883</v>
      </c>
      <c r="C12" s="5" t="n">
        <v>182742</v>
      </c>
    </row>
    <row r="13" spans="1:3">
      <c r="A13" s="4" t="s">
        <v>44</v>
      </c>
      <c r="B13" s="4" t="s">
        <v>45</v>
      </c>
      <c r="C13" s="5" t="n">
        <v>111049</v>
      </c>
    </row>
    <row r="14" spans="1:3">
      <c r="A14" s="4" t="s">
        <v>46</v>
      </c>
      <c r="B14" s="5" t="n">
        <v>410271</v>
      </c>
      <c r="C14" s="5" t="n">
        <v>533925</v>
      </c>
    </row>
    <row r="15" spans="1:3">
      <c r="A15" s="3" t="s">
        <v>47</v>
      </c>
    </row>
    <row r="16" spans="1:3">
      <c r="A16" s="4" t="s">
        <v>48</v>
      </c>
      <c r="B16" s="5" t="n">
        <v>460996</v>
      </c>
      <c r="C16" s="5" t="n">
        <v>364932</v>
      </c>
    </row>
    <row r="17" spans="1:3">
      <c r="A17" s="4" t="s">
        <v>49</v>
      </c>
      <c r="B17" s="5" t="n">
        <v>99160128</v>
      </c>
      <c r="C17" s="5" t="n">
        <v>93654114</v>
      </c>
    </row>
    <row r="18" spans="1:3">
      <c r="A18" s="4" t="s">
        <v>50</v>
      </c>
      <c r="B18" s="5" t="n">
        <v>-97960105</v>
      </c>
      <c r="C18" s="5" t="n">
        <v>-93960747</v>
      </c>
    </row>
    <row r="19" spans="1:3">
      <c r="A19" s="4" t="s">
        <v>51</v>
      </c>
      <c r="B19" s="5" t="n">
        <v>1661019</v>
      </c>
      <c r="C19" s="5" t="n">
        <v>58299</v>
      </c>
    </row>
    <row r="20" spans="1:3">
      <c r="A20" s="4" t="s">
        <v>52</v>
      </c>
      <c r="B20" s="6" t="n">
        <v>2071290</v>
      </c>
      <c r="C20" s="6" t="n">
        <v>5922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4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24</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4</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224</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24</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0</v>
      </c>
      <c r="B1" s="2" t="s">
        <v>2</v>
      </c>
      <c r="C1" s="2" t="s">
        <v>32</v>
      </c>
    </row>
    <row r="2" spans="1:3">
      <c r="A2" s="4" t="s">
        <v>251</v>
      </c>
      <c r="B2" s="6" t="n">
        <v>-97960105</v>
      </c>
      <c r="C2" s="6" t="n">
        <v>-939607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52</v>
      </c>
      <c r="B1" s="2" t="s">
        <v>1</v>
      </c>
    </row>
    <row r="2" spans="1:4">
      <c r="B2" s="2" t="s">
        <v>2</v>
      </c>
      <c r="C2" s="2" t="s">
        <v>32</v>
      </c>
      <c r="D2" s="2" t="s">
        <v>253</v>
      </c>
    </row>
    <row r="3" spans="1:4">
      <c r="A3" s="4" t="s">
        <v>254</v>
      </c>
      <c r="B3" s="6" t="n">
        <v>1964948</v>
      </c>
      <c r="C3" s="6" t="n">
        <v>544813</v>
      </c>
      <c r="D3" s="6" t="n">
        <v>779118</v>
      </c>
    </row>
    <row r="4" spans="1:4">
      <c r="A4" s="4" t="s">
        <v>255</v>
      </c>
      <c r="B4" s="6" t="n">
        <v>0</v>
      </c>
    </row>
    <row r="5" spans="1:4">
      <c r="A5" s="4" t="s">
        <v>256</v>
      </c>
    </row>
    <row r="6" spans="1:4">
      <c r="A6" s="4" t="s">
        <v>257</v>
      </c>
      <c r="B6" s="4" t="s">
        <v>258</v>
      </c>
    </row>
    <row r="7" spans="1:4">
      <c r="A7" s="4" t="s">
        <v>259</v>
      </c>
    </row>
    <row r="8" spans="1:4">
      <c r="A8" s="4" t="s">
        <v>254</v>
      </c>
      <c r="B8" s="6" t="n">
        <v>701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v>
      </c>
      <c r="B1" s="2" t="s">
        <v>2</v>
      </c>
      <c r="C1" s="2" t="s">
        <v>32</v>
      </c>
    </row>
    <row r="2" spans="1:3">
      <c r="A2" s="4" t="s">
        <v>54</v>
      </c>
      <c r="B2" s="5" t="n">
        <v>650000000</v>
      </c>
      <c r="C2" s="5" t="n">
        <v>650000000</v>
      </c>
    </row>
    <row r="3" spans="1:3">
      <c r="A3" s="4" t="s">
        <v>55</v>
      </c>
      <c r="B3" s="7" t="n">
        <v>0.001</v>
      </c>
      <c r="C3" s="7" t="n">
        <v>0.001</v>
      </c>
    </row>
    <row r="4" spans="1:3">
      <c r="A4" s="4" t="s">
        <v>56</v>
      </c>
      <c r="B4" s="5" t="n">
        <v>460995711</v>
      </c>
      <c r="C4" s="5" t="n">
        <v>364931425</v>
      </c>
    </row>
    <row r="5" spans="1:3">
      <c r="A5" s="4" t="s">
        <v>57</v>
      </c>
      <c r="B5" s="5" t="n">
        <v>460995711</v>
      </c>
      <c r="C5" s="5" t="n">
        <v>3649314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60</v>
      </c>
      <c r="B1" s="2" t="s">
        <v>1</v>
      </c>
    </row>
    <row r="2" spans="1:3">
      <c r="B2" s="2" t="s">
        <v>2</v>
      </c>
      <c r="C2" s="2" t="s">
        <v>32</v>
      </c>
    </row>
    <row r="3" spans="1:3">
      <c r="A3" s="4" t="s">
        <v>84</v>
      </c>
      <c r="B3" s="6" t="n">
        <v>21911</v>
      </c>
      <c r="C3" s="6" t="n">
        <v>56602</v>
      </c>
    </row>
    <row r="4" spans="1:3">
      <c r="A4" s="4" t="s">
        <v>261</v>
      </c>
      <c r="B4" s="6" t="n">
        <v>27805</v>
      </c>
      <c r="C4"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62</v>
      </c>
      <c r="B1" s="2" t="s">
        <v>1</v>
      </c>
    </row>
    <row r="2" spans="1:3">
      <c r="B2" s="2" t="s">
        <v>2</v>
      </c>
      <c r="C2" s="2" t="s">
        <v>32</v>
      </c>
    </row>
    <row r="3" spans="1:3">
      <c r="A3" s="4" t="s">
        <v>263</v>
      </c>
      <c r="B3" s="6" t="n">
        <v>195561</v>
      </c>
      <c r="C3" s="6" t="n">
        <v>195561</v>
      </c>
    </row>
    <row r="4" spans="1:3">
      <c r="A4" s="4" t="s">
        <v>264</v>
      </c>
      <c r="B4" s="5" t="n">
        <v>-195561</v>
      </c>
    </row>
    <row r="5" spans="1:3">
      <c r="A5" s="4" t="s">
        <v>265</v>
      </c>
      <c r="B5" s="5" t="n">
        <v>27805</v>
      </c>
    </row>
    <row r="6" spans="1:3">
      <c r="A6" s="4" t="s">
        <v>266</v>
      </c>
      <c r="B6" s="5" t="n">
        <v>27805</v>
      </c>
      <c r="C6" s="5" t="n">
        <v>195561</v>
      </c>
    </row>
    <row r="7" spans="1:3">
      <c r="A7" s="4" t="s">
        <v>267</v>
      </c>
      <c r="B7" s="5" t="n">
        <v>173650</v>
      </c>
      <c r="C7" s="5" t="n">
        <v>117048</v>
      </c>
    </row>
    <row r="8" spans="1:3">
      <c r="A8" s="4" t="s">
        <v>268</v>
      </c>
      <c r="B8" s="5" t="n">
        <v>21911</v>
      </c>
      <c r="C8" s="5" t="n">
        <v>56602</v>
      </c>
    </row>
    <row r="9" spans="1:3">
      <c r="A9" s="4" t="s">
        <v>269</v>
      </c>
      <c r="B9" s="5" t="n">
        <v>-195561</v>
      </c>
    </row>
    <row r="10" spans="1:3">
      <c r="A10" s="4" t="s">
        <v>270</v>
      </c>
      <c r="B10" s="4" t="s">
        <v>45</v>
      </c>
      <c r="C10" s="5" t="n">
        <v>173650</v>
      </c>
    </row>
    <row r="11" spans="1:3">
      <c r="A11" s="4" t="s">
        <v>271</v>
      </c>
      <c r="B11" s="5" t="n">
        <v>21911</v>
      </c>
      <c r="C11" s="5" t="n">
        <v>78513</v>
      </c>
    </row>
    <row r="12" spans="1:3">
      <c r="A12" s="4" t="s">
        <v>272</v>
      </c>
      <c r="B12" s="5" t="n">
        <v>-21911</v>
      </c>
      <c r="C12" s="5" t="n">
        <v>-56602</v>
      </c>
    </row>
    <row r="13" spans="1:3">
      <c r="A13" s="4" t="s">
        <v>273</v>
      </c>
      <c r="B13" s="5" t="n">
        <v>27805</v>
      </c>
    </row>
    <row r="14" spans="1:3">
      <c r="A14" s="4" t="s">
        <v>274</v>
      </c>
      <c r="B14" s="6" t="n">
        <v>27805</v>
      </c>
      <c r="C14" s="6" t="n">
        <v>2191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outlineLevelCol="0"/>
  <cols>
    <col customWidth="1" max="1" min="1" width="80"/>
    <col customWidth="1" max="2" min="2" width="51"/>
    <col customWidth="1" max="3" min="3" width="22"/>
    <col customWidth="1" max="4" min="4" width="37"/>
    <col customWidth="1" max="5" min="5" width="23"/>
    <col customWidth="1" max="6" min="6" width="27"/>
    <col customWidth="1" max="7" min="7" width="21"/>
    <col customWidth="1" max="8" min="8" width="37"/>
    <col customWidth="1" max="9" min="9" width="30"/>
    <col customWidth="1" max="10" min="10" width="4"/>
    <col customWidth="1" max="11" min="11" width="27"/>
    <col customWidth="1" max="12" min="12" width="21"/>
    <col customWidth="1" max="13" min="13" width="24"/>
    <col customWidth="1" max="14" min="14" width="4"/>
    <col customWidth="1" max="15" min="15" width="13"/>
    <col customWidth="1" max="16" min="16" width="16"/>
    <col customWidth="1" max="17" min="17" width="27"/>
    <col customWidth="1" max="18" min="18" width="23"/>
  </cols>
  <sheetData>
    <row r="1" spans="1:18">
      <c r="A1" s="1" t="s">
        <v>275</v>
      </c>
      <c r="B1" s="2" t="s">
        <v>276</v>
      </c>
      <c r="C1" s="2" t="s">
        <v>277</v>
      </c>
      <c r="D1" s="2" t="s">
        <v>278</v>
      </c>
      <c r="E1" s="2" t="s">
        <v>279</v>
      </c>
      <c r="F1" s="2" t="s">
        <v>280</v>
      </c>
      <c r="G1" s="2" t="s">
        <v>281</v>
      </c>
      <c r="H1" s="2" t="s">
        <v>282</v>
      </c>
      <c r="I1" s="2" t="s">
        <v>283</v>
      </c>
      <c r="K1" s="2" t="s">
        <v>284</v>
      </c>
      <c r="L1" s="2" t="s">
        <v>285</v>
      </c>
      <c r="M1" s="2" t="s">
        <v>286</v>
      </c>
      <c r="N1" s="2" t="s">
        <v>287</v>
      </c>
      <c r="O1" s="2" t="s">
        <v>288</v>
      </c>
      <c r="P1" s="2" t="s">
        <v>289</v>
      </c>
      <c r="Q1" s="2" t="s">
        <v>290</v>
      </c>
      <c r="R1" s="2" t="s">
        <v>291</v>
      </c>
    </row>
    <row r="2" spans="1:18">
      <c r="A2" s="4" t="s">
        <v>292</v>
      </c>
      <c r="H2" s="6" t="n">
        <v>5177885</v>
      </c>
    </row>
    <row r="3" spans="1:18">
      <c r="A3" s="4" t="s">
        <v>293</v>
      </c>
      <c r="H3" s="4" t="s">
        <v>45</v>
      </c>
      <c r="I3" s="5" t="n">
        <v>27021256</v>
      </c>
    </row>
    <row r="4" spans="1:18">
      <c r="A4" s="4" t="s">
        <v>294</v>
      </c>
      <c r="H4" s="8" t="n">
        <v>0.11</v>
      </c>
      <c r="I4" s="8" t="n">
        <v>0.13</v>
      </c>
      <c r="J4" s="4" t="s">
        <v>287</v>
      </c>
      <c r="M4" s="8" t="n">
        <v>0.1</v>
      </c>
    </row>
    <row r="5" spans="1:18">
      <c r="A5" s="4" t="s">
        <v>295</v>
      </c>
    </row>
    <row r="6" spans="1:18">
      <c r="A6" s="4" t="s">
        <v>296</v>
      </c>
      <c r="B6" s="4" t="s">
        <v>297</v>
      </c>
      <c r="P6" s="4" t="s">
        <v>297</v>
      </c>
    </row>
    <row r="7" spans="1:18">
      <c r="A7" s="4" t="s">
        <v>298</v>
      </c>
      <c r="B7" s="6" t="n">
        <v>720900</v>
      </c>
      <c r="P7" s="9" t="n">
        <v>1000000</v>
      </c>
    </row>
    <row r="8" spans="1:18">
      <c r="A8" s="4" t="s">
        <v>299</v>
      </c>
      <c r="B8" s="4" t="s">
        <v>300</v>
      </c>
      <c r="C8" s="4" t="s">
        <v>300</v>
      </c>
    </row>
    <row r="9" spans="1:18">
      <c r="A9" s="4" t="s">
        <v>301</v>
      </c>
      <c r="D9" s="4" t="s">
        <v>302</v>
      </c>
      <c r="E9" s="4" t="s">
        <v>302</v>
      </c>
      <c r="F9" s="4" t="s">
        <v>303</v>
      </c>
    </row>
    <row r="10" spans="1:18">
      <c r="A10" s="4" t="s">
        <v>304</v>
      </c>
      <c r="B10" s="6" t="n">
        <v>546000</v>
      </c>
      <c r="C10" s="9" t="n">
        <v>700000</v>
      </c>
      <c r="D10" s="6" t="n">
        <v>364480</v>
      </c>
      <c r="E10" s="9" t="n">
        <v>400000</v>
      </c>
      <c r="F10" s="6" t="n">
        <v>2261690</v>
      </c>
    </row>
    <row r="11" spans="1:18">
      <c r="A11" s="4" t="s">
        <v>305</v>
      </c>
      <c r="B11" s="5" t="n">
        <v>1000000</v>
      </c>
      <c r="C11" s="5" t="n">
        <v>1000000</v>
      </c>
      <c r="D11" s="5" t="n">
        <v>2500000</v>
      </c>
      <c r="E11" s="5" t="n">
        <v>2500000</v>
      </c>
      <c r="F11" s="5" t="n">
        <v>7500000</v>
      </c>
    </row>
    <row r="12" spans="1:18">
      <c r="A12" s="4" t="s">
        <v>292</v>
      </c>
      <c r="B12" s="6" t="n">
        <v>100000</v>
      </c>
      <c r="D12" s="6" t="n">
        <v>325000</v>
      </c>
      <c r="F12" s="6" t="n">
        <v>1350000</v>
      </c>
    </row>
    <row r="13" spans="1:18">
      <c r="A13" s="4" t="s">
        <v>293</v>
      </c>
      <c r="D13" s="5" t="n">
        <v>3500000</v>
      </c>
      <c r="E13" s="5" t="n">
        <v>3500000</v>
      </c>
    </row>
    <row r="14" spans="1:18">
      <c r="A14" s="4" t="s">
        <v>306</v>
      </c>
      <c r="D14" s="6" t="n">
        <v>320950</v>
      </c>
    </row>
    <row r="15" spans="1:18">
      <c r="A15" s="4" t="s">
        <v>294</v>
      </c>
      <c r="D15" s="8" t="n">
        <v>0.14</v>
      </c>
    </row>
    <row r="16" spans="1:18">
      <c r="A16" s="4" t="s">
        <v>307</v>
      </c>
    </row>
    <row r="17" spans="1:18">
      <c r="A17" s="4" t="s">
        <v>296</v>
      </c>
      <c r="G17" s="4" t="s">
        <v>308</v>
      </c>
    </row>
    <row r="18" spans="1:18">
      <c r="A18" s="4" t="s">
        <v>309</v>
      </c>
      <c r="G18" s="6" t="n">
        <v>500000</v>
      </c>
    </row>
    <row r="19" spans="1:18">
      <c r="A19" s="4" t="s">
        <v>310</v>
      </c>
      <c r="G19" s="6" t="n">
        <v>1000000</v>
      </c>
    </row>
    <row r="20" spans="1:18">
      <c r="A20" s="4" t="s">
        <v>311</v>
      </c>
      <c r="D20" s="4" t="s">
        <v>303</v>
      </c>
      <c r="E20" s="4" t="s">
        <v>303</v>
      </c>
    </row>
    <row r="21" spans="1:18">
      <c r="A21" s="4" t="s">
        <v>312</v>
      </c>
      <c r="F21" s="4" t="s">
        <v>313</v>
      </c>
      <c r="O21" s="4" t="s">
        <v>313</v>
      </c>
    </row>
    <row r="22" spans="1:18">
      <c r="A22" s="4" t="s">
        <v>301</v>
      </c>
      <c r="G22" s="4" t="s">
        <v>302</v>
      </c>
      <c r="K22" s="4" t="s">
        <v>303</v>
      </c>
    </row>
    <row r="23" spans="1:18">
      <c r="A23" s="4" t="s">
        <v>304</v>
      </c>
      <c r="G23" s="6" t="n">
        <v>100000</v>
      </c>
      <c r="K23" s="6" t="n">
        <v>765000</v>
      </c>
    </row>
    <row r="24" spans="1:18">
      <c r="A24" s="4" t="s">
        <v>305</v>
      </c>
      <c r="K24" s="5" t="n">
        <v>2500000</v>
      </c>
    </row>
    <row r="25" spans="1:18">
      <c r="A25" s="4" t="s">
        <v>293</v>
      </c>
      <c r="K25" s="5" t="n">
        <v>1000000</v>
      </c>
    </row>
    <row r="26" spans="1:18">
      <c r="A26" s="4" t="s">
        <v>314</v>
      </c>
    </row>
    <row r="27" spans="1:18">
      <c r="A27" s="4" t="s">
        <v>315</v>
      </c>
      <c r="L27" s="5" t="n">
        <v>369</v>
      </c>
    </row>
    <row r="28" spans="1:18">
      <c r="A28" s="4" t="s">
        <v>296</v>
      </c>
      <c r="L28" s="4" t="s">
        <v>308</v>
      </c>
    </row>
    <row r="29" spans="1:18">
      <c r="A29" s="4" t="s">
        <v>301</v>
      </c>
      <c r="L29" s="4" t="s">
        <v>313</v>
      </c>
    </row>
    <row r="30" spans="1:18">
      <c r="A30" s="4" t="s">
        <v>316</v>
      </c>
      <c r="L30" s="4" t="s">
        <v>317</v>
      </c>
    </row>
    <row r="31" spans="1:18">
      <c r="A31" s="4" t="s">
        <v>318</v>
      </c>
      <c r="L31" s="6" t="n">
        <v>200000</v>
      </c>
    </row>
    <row r="32" spans="1:18">
      <c r="A32" s="4" t="s">
        <v>319</v>
      </c>
      <c r="L32" s="6" t="n">
        <v>100000</v>
      </c>
    </row>
    <row r="33" spans="1:18">
      <c r="A33" s="4" t="s">
        <v>320</v>
      </c>
    </row>
    <row r="34" spans="1:18">
      <c r="A34" s="4" t="s">
        <v>321</v>
      </c>
      <c r="Q34" s="4" t="s">
        <v>322</v>
      </c>
      <c r="R34" s="4" t="s">
        <v>322</v>
      </c>
    </row>
    <row r="35" spans="1:18">
      <c r="A35" s="4" t="s">
        <v>323</v>
      </c>
      <c r="Q35" s="6" t="n">
        <v>36045</v>
      </c>
      <c r="R35" s="9" t="n">
        <v>50000</v>
      </c>
    </row>
    <row r="36" spans="1:18">
      <c r="A36" s="4" t="s">
        <v>324</v>
      </c>
      <c r="Q36" s="6" t="n">
        <v>360450</v>
      </c>
      <c r="R36" s="9" t="n">
        <v>500000</v>
      </c>
    </row>
    <row r="37" spans="1:18">
      <c r="A37" s="4" t="s">
        <v>325</v>
      </c>
      <c r="Q37" s="5" t="n">
        <v>20000000</v>
      </c>
      <c r="R37" s="5" t="n">
        <v>20000000</v>
      </c>
    </row>
    <row r="38" spans="1:18"/>
    <row r="39" spans="1:18">
      <c r="A39" s="4" t="s">
        <v>287</v>
      </c>
      <c r="B39" s="4" t="s">
        <v>326</v>
      </c>
    </row>
  </sheetData>
  <mergeCells count="39">
    <mergeCell ref="I1:J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A38:R38"/>
    <mergeCell ref="B39:R3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1</v>
      </c>
    </row>
    <row r="2" spans="1:3">
      <c r="B2" s="2" t="s">
        <v>2</v>
      </c>
      <c r="C2" s="2" t="s">
        <v>32</v>
      </c>
    </row>
    <row r="3" spans="1:3">
      <c r="A3" s="4" t="s">
        <v>328</v>
      </c>
      <c r="B3" s="6" t="n">
        <v>458780</v>
      </c>
      <c r="C3" s="6" t="n">
        <v>279097</v>
      </c>
    </row>
    <row r="4" spans="1:3">
      <c r="A4" s="4" t="s">
        <v>329</v>
      </c>
      <c r="B4" s="5" t="n">
        <v>21140000</v>
      </c>
      <c r="C4" s="5" t="n">
        <v>8500000</v>
      </c>
    </row>
    <row r="5" spans="1:3">
      <c r="A5" s="4" t="s">
        <v>63</v>
      </c>
      <c r="B5" s="6" t="n">
        <v>794864</v>
      </c>
      <c r="C5" s="6" t="n">
        <v>331491</v>
      </c>
    </row>
    <row r="6" spans="1:3">
      <c r="A6" s="4" t="s">
        <v>330</v>
      </c>
    </row>
    <row r="7" spans="1:3">
      <c r="A7" s="4" t="s">
        <v>331</v>
      </c>
      <c r="B7" s="6" t="n">
        <v>639190</v>
      </c>
      <c r="C7" s="6" t="n">
        <v>556982</v>
      </c>
    </row>
    <row r="8" spans="1:3">
      <c r="A8" s="4" t="s">
        <v>329</v>
      </c>
      <c r="B8" s="5" t="n">
        <v>18100000</v>
      </c>
      <c r="C8" s="5" t="n">
        <v>7900000</v>
      </c>
    </row>
    <row r="9" spans="1:3">
      <c r="A9" s="4" t="s">
        <v>63</v>
      </c>
      <c r="B9" s="6" t="n">
        <v>680560</v>
      </c>
      <c r="C9" s="6" t="n">
        <v>308092</v>
      </c>
    </row>
    <row r="10" spans="1:3">
      <c r="A10" s="4" t="s">
        <v>332</v>
      </c>
      <c r="B10" s="5" t="n">
        <v>16400</v>
      </c>
      <c r="C10" s="5" t="n">
        <v>42000</v>
      </c>
    </row>
    <row r="11" spans="1:3">
      <c r="A11" s="4" t="s">
        <v>333</v>
      </c>
      <c r="B11" s="5" t="n">
        <v>29746</v>
      </c>
      <c r="C11" s="5" t="n">
        <v>0</v>
      </c>
    </row>
    <row r="12" spans="1:3">
      <c r="A12" s="4" t="s">
        <v>334</v>
      </c>
    </row>
    <row r="13" spans="1:3">
      <c r="A13" s="4" t="s">
        <v>335</v>
      </c>
      <c r="B13" s="5" t="n">
        <v>0</v>
      </c>
      <c r="C13" s="5" t="n">
        <v>125047</v>
      </c>
    </row>
    <row r="14" spans="1:3">
      <c r="A14" s="4" t="s">
        <v>336</v>
      </c>
    </row>
    <row r="15" spans="1:3">
      <c r="A15" s="4" t="s">
        <v>328</v>
      </c>
      <c r="B15" s="6" t="n">
        <v>0</v>
      </c>
      <c r="C15" s="6" t="n">
        <v>6829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W44"/>
  <sheetViews>
    <sheetView workbookViewId="0">
      <selection activeCell="A1" sqref="A1"/>
    </sheetView>
  </sheetViews>
  <sheetFormatPr baseColWidth="8" defaultRowHeight="15" outlineLevelCol="0"/>
  <cols>
    <col customWidth="1" max="1" min="1" width="80"/>
    <col customWidth="1" max="2" min="2" width="51"/>
    <col customWidth="1" max="3" min="3" width="35"/>
    <col customWidth="1" max="4" min="4" width="26"/>
    <col customWidth="1" max="5" min="5" width="34"/>
    <col customWidth="1" max="6" min="6" width="27"/>
    <col customWidth="1" max="7" min="7" width="35"/>
    <col customWidth="1" max="8" min="8" width="27"/>
    <col customWidth="1" max="9" min="9" width="35"/>
    <col customWidth="1" max="10" min="10" width="27"/>
    <col customWidth="1" max="11" min="11" width="35"/>
    <col customWidth="1" max="12" min="12" width="30"/>
    <col customWidth="1" max="13" min="13" width="26"/>
    <col customWidth="1" max="14" min="14" width="37"/>
    <col customWidth="1" max="15" min="15" width="37"/>
    <col customWidth="1" max="16" min="16" width="4"/>
    <col customWidth="1" max="17" min="17" width="24"/>
    <col customWidth="1" max="18" min="18" width="23"/>
    <col customWidth="1" max="19" min="19" width="24"/>
    <col customWidth="1" max="20" min="20" width="24"/>
    <col customWidth="1" max="21" min="21" width="24"/>
    <col customWidth="1" max="22" min="22" width="24"/>
    <col customWidth="1" max="23" min="23" width="4"/>
  </cols>
  <sheetData>
    <row r="1" spans="1:23">
      <c r="A1" s="1" t="s">
        <v>337</v>
      </c>
      <c r="B1" s="2" t="s">
        <v>338</v>
      </c>
      <c r="C1" s="2" t="s">
        <v>339</v>
      </c>
      <c r="D1" s="2" t="s">
        <v>340</v>
      </c>
      <c r="E1" s="2" t="s">
        <v>341</v>
      </c>
      <c r="F1" s="2" t="s">
        <v>342</v>
      </c>
      <c r="G1" s="2" t="s">
        <v>343</v>
      </c>
      <c r="H1" s="2" t="s">
        <v>344</v>
      </c>
      <c r="I1" s="2" t="s">
        <v>345</v>
      </c>
      <c r="J1" s="2" t="s">
        <v>346</v>
      </c>
      <c r="K1" s="2" t="s">
        <v>347</v>
      </c>
      <c r="L1" s="2" t="s">
        <v>348</v>
      </c>
      <c r="M1" s="2" t="s">
        <v>349</v>
      </c>
      <c r="N1" s="2" t="s">
        <v>282</v>
      </c>
      <c r="O1" s="2" t="s">
        <v>350</v>
      </c>
      <c r="Q1" s="2" t="s">
        <v>351</v>
      </c>
      <c r="R1" s="2" t="s">
        <v>352</v>
      </c>
      <c r="S1" s="2" t="s">
        <v>353</v>
      </c>
      <c r="T1" s="2" t="s">
        <v>354</v>
      </c>
      <c r="U1" s="2" t="s">
        <v>355</v>
      </c>
      <c r="V1" s="2" t="s">
        <v>286</v>
      </c>
      <c r="W1" s="2" t="s">
        <v>287</v>
      </c>
    </row>
    <row r="2" spans="1:23">
      <c r="A2" s="4" t="s">
        <v>356</v>
      </c>
      <c r="N2" s="5" t="n">
        <v>650000000</v>
      </c>
      <c r="O2" s="5" t="n">
        <v>650000000</v>
      </c>
    </row>
    <row r="3" spans="1:23">
      <c r="A3" s="4" t="s">
        <v>357</v>
      </c>
      <c r="N3" s="7" t="n">
        <v>0.001</v>
      </c>
      <c r="O3" s="7" t="n">
        <v>0.001</v>
      </c>
    </row>
    <row r="4" spans="1:23">
      <c r="A4" s="4" t="s">
        <v>358</v>
      </c>
      <c r="N4" s="5" t="n">
        <v>460995711</v>
      </c>
      <c r="O4" s="5" t="n">
        <v>364931425</v>
      </c>
    </row>
    <row r="5" spans="1:23">
      <c r="A5" s="4" t="s">
        <v>359</v>
      </c>
      <c r="N5" s="6" t="n">
        <v>5177885</v>
      </c>
      <c r="O5" s="6" t="n">
        <v>1815013</v>
      </c>
    </row>
    <row r="6" spans="1:23">
      <c r="A6" s="4" t="s">
        <v>360</v>
      </c>
      <c r="N6" s="6" t="n">
        <v>370671</v>
      </c>
      <c r="O6" s="6" t="n">
        <v>51557</v>
      </c>
    </row>
    <row r="7" spans="1:23">
      <c r="A7" s="4" t="s">
        <v>361</v>
      </c>
      <c r="N7" s="4" t="s">
        <v>45</v>
      </c>
      <c r="O7" s="5" t="n">
        <v>20550998</v>
      </c>
    </row>
    <row r="8" spans="1:23">
      <c r="A8" s="4" t="s">
        <v>362</v>
      </c>
      <c r="M8" s="10" t="n">
        <v>0.18</v>
      </c>
      <c r="N8" s="4" t="s">
        <v>45</v>
      </c>
      <c r="O8" s="8" t="n">
        <v>0.11</v>
      </c>
    </row>
    <row r="9" spans="1:23">
      <c r="A9" s="4" t="s">
        <v>363</v>
      </c>
      <c r="L9" s="5" t="n">
        <v>20550998</v>
      </c>
    </row>
    <row r="10" spans="1:23">
      <c r="A10" s="4" t="s">
        <v>364</v>
      </c>
      <c r="N10" s="4" t="s">
        <v>45</v>
      </c>
      <c r="O10" s="5" t="n">
        <v>27021256</v>
      </c>
    </row>
    <row r="11" spans="1:23">
      <c r="A11" s="4" t="s">
        <v>365</v>
      </c>
      <c r="N11" s="6" t="n">
        <v>5177885</v>
      </c>
    </row>
    <row r="12" spans="1:23">
      <c r="A12" s="4" t="s">
        <v>294</v>
      </c>
      <c r="N12" s="8" t="n">
        <v>0.11</v>
      </c>
      <c r="O12" s="8" t="n">
        <v>0.13</v>
      </c>
      <c r="P12" s="4" t="s">
        <v>287</v>
      </c>
      <c r="V12" s="8" t="n">
        <v>0.1</v>
      </c>
    </row>
    <row r="13" spans="1:23">
      <c r="A13" s="4" t="s">
        <v>366</v>
      </c>
    </row>
    <row r="14" spans="1:23">
      <c r="A14" s="4" t="s">
        <v>361</v>
      </c>
      <c r="L14" s="5" t="n">
        <v>20550998</v>
      </c>
    </row>
    <row r="15" spans="1:23">
      <c r="A15" s="4" t="s">
        <v>367</v>
      </c>
      <c r="L15" s="6" t="n">
        <v>0</v>
      </c>
    </row>
    <row r="16" spans="1:23">
      <c r="A16" s="4" t="s">
        <v>368</v>
      </c>
    </row>
    <row r="17" spans="1:23">
      <c r="A17" s="4" t="s">
        <v>367</v>
      </c>
      <c r="L17" s="8" t="n">
        <v>0.14</v>
      </c>
    </row>
    <row r="18" spans="1:23">
      <c r="A18" s="4" t="s">
        <v>364</v>
      </c>
      <c r="L18" s="5" t="n">
        <v>10275499</v>
      </c>
    </row>
    <row r="19" spans="1:23">
      <c r="A19" s="4" t="s">
        <v>369</v>
      </c>
    </row>
    <row r="20" spans="1:23">
      <c r="A20" s="4" t="s">
        <v>370</v>
      </c>
      <c r="B20" s="6" t="n">
        <v>5177885</v>
      </c>
      <c r="C20" s="9" t="n">
        <v>6724500</v>
      </c>
    </row>
    <row r="21" spans="1:23">
      <c r="A21" s="4" t="s">
        <v>360</v>
      </c>
      <c r="B21" s="6" t="n">
        <v>370671</v>
      </c>
    </row>
    <row r="22" spans="1:23">
      <c r="A22" s="4" t="s">
        <v>371</v>
      </c>
      <c r="B22" s="5" t="n">
        <v>96064286</v>
      </c>
      <c r="C22" s="5" t="n">
        <v>96064286</v>
      </c>
    </row>
    <row r="23" spans="1:23">
      <c r="A23" s="4" t="s">
        <v>372</v>
      </c>
      <c r="C23" s="10" t="n">
        <v>0.07000000000000001</v>
      </c>
      <c r="Q23" s="8" t="n">
        <v>0.05</v>
      </c>
    </row>
    <row r="24" spans="1:23">
      <c r="A24" s="4" t="s">
        <v>111</v>
      </c>
    </row>
    <row r="25" spans="1:23">
      <c r="A25" s="4" t="s">
        <v>371</v>
      </c>
      <c r="J25" s="5" t="n">
        <v>14200000</v>
      </c>
      <c r="K25" s="5" t="n">
        <v>14200000</v>
      </c>
    </row>
    <row r="26" spans="1:23">
      <c r="A26" s="4" t="s">
        <v>372</v>
      </c>
      <c r="K26" s="10" t="n">
        <v>0.05</v>
      </c>
      <c r="U26" s="8" t="n">
        <v>0.04</v>
      </c>
    </row>
    <row r="27" spans="1:23">
      <c r="A27" s="4" t="s">
        <v>292</v>
      </c>
      <c r="J27" s="6" t="n">
        <v>530673</v>
      </c>
      <c r="K27" s="9" t="n">
        <v>710000</v>
      </c>
      <c r="O27" s="6" t="n">
        <v>530673</v>
      </c>
    </row>
    <row r="28" spans="1:23">
      <c r="A28" s="4" t="s">
        <v>294</v>
      </c>
      <c r="U28" s="8" t="n">
        <v>0.07000000000000001</v>
      </c>
    </row>
    <row r="29" spans="1:23">
      <c r="A29" s="4" t="s">
        <v>116</v>
      </c>
    </row>
    <row r="30" spans="1:23">
      <c r="A30" s="4" t="s">
        <v>371</v>
      </c>
      <c r="H30" s="5" t="n">
        <v>6437900</v>
      </c>
      <c r="I30" s="5" t="n">
        <v>6437900</v>
      </c>
    </row>
    <row r="31" spans="1:23">
      <c r="A31" s="4" t="s">
        <v>372</v>
      </c>
      <c r="I31" s="10" t="n">
        <v>0.07000000000000001</v>
      </c>
      <c r="T31" s="8" t="n">
        <v>0.05</v>
      </c>
    </row>
    <row r="32" spans="1:23">
      <c r="A32" s="4" t="s">
        <v>292</v>
      </c>
      <c r="H32" s="6" t="n">
        <v>328977</v>
      </c>
      <c r="I32" s="9" t="n">
        <v>450653</v>
      </c>
      <c r="O32" s="5" t="n">
        <v>328977</v>
      </c>
    </row>
    <row r="33" spans="1:23">
      <c r="A33" s="4" t="s">
        <v>294</v>
      </c>
      <c r="T33" s="8" t="n">
        <v>0.11</v>
      </c>
    </row>
    <row r="34" spans="1:23">
      <c r="A34" s="4" t="s">
        <v>121</v>
      </c>
    </row>
    <row r="35" spans="1:23">
      <c r="A35" s="4" t="s">
        <v>371</v>
      </c>
      <c r="F35" s="5" t="n">
        <v>3207857</v>
      </c>
      <c r="G35" s="5" t="n">
        <v>3207857</v>
      </c>
    </row>
    <row r="36" spans="1:23">
      <c r="A36" s="4" t="s">
        <v>372</v>
      </c>
      <c r="G36" s="10" t="n">
        <v>0.07000000000000001</v>
      </c>
      <c r="S36" s="8" t="n">
        <v>0.05</v>
      </c>
    </row>
    <row r="37" spans="1:23">
      <c r="A37" s="4" t="s">
        <v>292</v>
      </c>
      <c r="F37" s="6" t="n">
        <v>172633</v>
      </c>
      <c r="G37" s="9" t="n">
        <v>224550</v>
      </c>
      <c r="O37" s="5" t="n">
        <v>172633</v>
      </c>
    </row>
    <row r="38" spans="1:23">
      <c r="A38" s="4" t="s">
        <v>294</v>
      </c>
      <c r="S38" s="8" t="n">
        <v>0.11</v>
      </c>
    </row>
    <row r="39" spans="1:23">
      <c r="A39" s="4" t="s">
        <v>126</v>
      </c>
    </row>
    <row r="40" spans="1:23">
      <c r="A40" s="4" t="s">
        <v>371</v>
      </c>
      <c r="D40" s="5" t="n">
        <v>11150000</v>
      </c>
      <c r="E40" s="5" t="n">
        <v>11150000</v>
      </c>
    </row>
    <row r="41" spans="1:23">
      <c r="A41" s="4" t="s">
        <v>372</v>
      </c>
      <c r="E41" s="10" t="n">
        <v>0.09</v>
      </c>
      <c r="R41" s="8" t="n">
        <v>0.07000000000000001</v>
      </c>
    </row>
    <row r="42" spans="1:23">
      <c r="A42" s="4" t="s">
        <v>292</v>
      </c>
      <c r="D42" s="6" t="n">
        <v>782730</v>
      </c>
      <c r="E42" s="9" t="n">
        <v>1003500</v>
      </c>
      <c r="O42" s="6" t="n">
        <v>782730</v>
      </c>
    </row>
    <row r="43" spans="1:23"/>
    <row r="44" spans="1:23">
      <c r="A44" s="4" t="s">
        <v>287</v>
      </c>
      <c r="B44" s="4" t="s">
        <v>326</v>
      </c>
    </row>
  </sheetData>
  <mergeCells count="44">
    <mergeCell ref="O1:P1"/>
    <mergeCell ref="V2:W2"/>
    <mergeCell ref="V3:W3"/>
    <mergeCell ref="V4:W4"/>
    <mergeCell ref="V5:W5"/>
    <mergeCell ref="V6:W6"/>
    <mergeCell ref="V7:W7"/>
    <mergeCell ref="V8:W8"/>
    <mergeCell ref="V9:W9"/>
    <mergeCell ref="V10:W10"/>
    <mergeCell ref="V11:W11"/>
    <mergeCell ref="V12:W12"/>
    <mergeCell ref="V13:W13"/>
    <mergeCell ref="V14:W14"/>
    <mergeCell ref="V15:W15"/>
    <mergeCell ref="V16:W16"/>
    <mergeCell ref="V17:W17"/>
    <mergeCell ref="V18:W18"/>
    <mergeCell ref="V19:W19"/>
    <mergeCell ref="V20:W20"/>
    <mergeCell ref="V21:W21"/>
    <mergeCell ref="V22:W22"/>
    <mergeCell ref="V23:W23"/>
    <mergeCell ref="V24:W24"/>
    <mergeCell ref="V25:W25"/>
    <mergeCell ref="V26:W26"/>
    <mergeCell ref="V27:W27"/>
    <mergeCell ref="V28:W28"/>
    <mergeCell ref="V29:W29"/>
    <mergeCell ref="V30:W30"/>
    <mergeCell ref="V31:W31"/>
    <mergeCell ref="V32:W32"/>
    <mergeCell ref="V33:W33"/>
    <mergeCell ref="V34:W34"/>
    <mergeCell ref="V35:W35"/>
    <mergeCell ref="V36:W36"/>
    <mergeCell ref="V37:W37"/>
    <mergeCell ref="V38:W38"/>
    <mergeCell ref="V39:W39"/>
    <mergeCell ref="V40:W40"/>
    <mergeCell ref="V41:W41"/>
    <mergeCell ref="V42:W42"/>
    <mergeCell ref="A43:W43"/>
    <mergeCell ref="B44:W4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373</v>
      </c>
      <c r="B1" s="2" t="s">
        <v>374</v>
      </c>
      <c r="C1" s="2" t="s">
        <v>375</v>
      </c>
      <c r="D1" s="2" t="s">
        <v>2</v>
      </c>
      <c r="E1" s="2" t="s">
        <v>32</v>
      </c>
      <c r="F1" s="2" t="s">
        <v>253</v>
      </c>
    </row>
    <row r="2" spans="1:6">
      <c r="A2" s="4" t="s">
        <v>376</v>
      </c>
      <c r="D2" s="5" t="n">
        <v>46000000</v>
      </c>
    </row>
    <row r="3" spans="1:6">
      <c r="A3" s="4" t="s">
        <v>377</v>
      </c>
      <c r="D3" s="5" t="n">
        <v>44470000</v>
      </c>
      <c r="E3" s="5" t="n">
        <v>41965000</v>
      </c>
      <c r="F3" s="5" t="n">
        <v>35365000</v>
      </c>
    </row>
    <row r="4" spans="1:6">
      <c r="A4" s="4" t="s">
        <v>378</v>
      </c>
      <c r="B4" s="8" t="n">
        <v>0.07000000000000001</v>
      </c>
      <c r="D4" s="8" t="n">
        <v>0.11</v>
      </c>
      <c r="E4" s="8" t="n">
        <v>0.18</v>
      </c>
      <c r="F4" s="8" t="n">
        <v>0.22</v>
      </c>
    </row>
    <row r="5" spans="1:6">
      <c r="A5" s="4" t="s">
        <v>379</v>
      </c>
      <c r="D5" s="4" t="s">
        <v>380</v>
      </c>
    </row>
    <row r="6" spans="1:6">
      <c r="A6" s="4" t="s">
        <v>381</v>
      </c>
      <c r="B6" s="4" t="s">
        <v>382</v>
      </c>
      <c r="C6" s="4" t="s">
        <v>383</v>
      </c>
    </row>
    <row r="7" spans="1:6">
      <c r="A7" s="4" t="s">
        <v>384</v>
      </c>
      <c r="B7" s="4" t="s">
        <v>385</v>
      </c>
      <c r="C7" s="4" t="s">
        <v>386</v>
      </c>
    </row>
    <row r="8" spans="1:6">
      <c r="A8" s="4" t="s">
        <v>387</v>
      </c>
      <c r="B8" s="4" t="s">
        <v>388</v>
      </c>
      <c r="C8" s="4" t="s">
        <v>388</v>
      </c>
    </row>
    <row r="9" spans="1:6">
      <c r="A9" s="4" t="s">
        <v>389</v>
      </c>
      <c r="B9" s="4" t="s">
        <v>390</v>
      </c>
      <c r="C9" s="4" t="s">
        <v>390</v>
      </c>
    </row>
    <row r="10" spans="1:6">
      <c r="A10" s="4" t="s">
        <v>391</v>
      </c>
      <c r="B10" s="5" t="n">
        <v>21140000</v>
      </c>
      <c r="C10" s="5" t="n">
        <v>8500000</v>
      </c>
    </row>
    <row r="11" spans="1:6">
      <c r="A11" s="4" t="s">
        <v>392</v>
      </c>
      <c r="C11" s="8" t="n">
        <v>0.06</v>
      </c>
      <c r="D11" s="8" t="n">
        <v>0.07000000000000001</v>
      </c>
      <c r="E11" s="8" t="n">
        <v>0.06</v>
      </c>
    </row>
    <row r="12" spans="1:6">
      <c r="A12" s="4" t="s">
        <v>393</v>
      </c>
      <c r="B12" s="6" t="n">
        <v>794864</v>
      </c>
      <c r="C12" s="6" t="n">
        <v>3314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4</v>
      </c>
      <c r="B1" s="2" t="s">
        <v>1</v>
      </c>
    </row>
    <row r="2" spans="1:5">
      <c r="B2" s="2" t="s">
        <v>2</v>
      </c>
      <c r="C2" s="2" t="s">
        <v>374</v>
      </c>
      <c r="D2" s="2" t="s">
        <v>32</v>
      </c>
      <c r="E2" s="2" t="s">
        <v>253</v>
      </c>
    </row>
    <row r="3" spans="1:5">
      <c r="A3" s="4" t="s">
        <v>395</v>
      </c>
      <c r="B3" s="8" t="n">
        <v>0.11</v>
      </c>
      <c r="C3" s="8" t="n">
        <v>0.07000000000000001</v>
      </c>
      <c r="D3" s="8" t="n">
        <v>0.18</v>
      </c>
      <c r="E3" s="8" t="n">
        <v>0.22</v>
      </c>
    </row>
    <row r="4" spans="1:5">
      <c r="A4" s="4" t="s">
        <v>396</v>
      </c>
      <c r="B4" s="5" t="n">
        <v>41965000</v>
      </c>
    </row>
    <row r="5" spans="1:5">
      <c r="A5" s="4" t="s">
        <v>397</v>
      </c>
      <c r="B5" s="5" t="n">
        <v>44470000</v>
      </c>
    </row>
    <row r="6" spans="1:5">
      <c r="A6" s="4" t="s">
        <v>398</v>
      </c>
    </row>
    <row r="7" spans="1:5">
      <c r="A7" s="4" t="s">
        <v>399</v>
      </c>
      <c r="B7" s="4" t="s">
        <v>400</v>
      </c>
    </row>
    <row r="8" spans="1:5">
      <c r="A8" s="4" t="s">
        <v>401</v>
      </c>
      <c r="B8" s="4" t="s">
        <v>402</v>
      </c>
    </row>
    <row r="9" spans="1:5">
      <c r="A9" s="4" t="s">
        <v>395</v>
      </c>
      <c r="B9" s="8" t="n">
        <v>0.3</v>
      </c>
    </row>
    <row r="10" spans="1:5">
      <c r="A10" s="4" t="s">
        <v>396</v>
      </c>
      <c r="B10" s="5" t="n">
        <v>3300000</v>
      </c>
    </row>
    <row r="11" spans="1:5">
      <c r="A11" s="4" t="s">
        <v>397</v>
      </c>
      <c r="B11" s="4" t="s">
        <v>45</v>
      </c>
    </row>
    <row r="12" spans="1:5">
      <c r="A12" s="4" t="s">
        <v>403</v>
      </c>
    </row>
    <row r="13" spans="1:5">
      <c r="A13" s="4" t="s">
        <v>399</v>
      </c>
      <c r="B13" s="4" t="s">
        <v>404</v>
      </c>
    </row>
    <row r="14" spans="1:5">
      <c r="A14" s="4" t="s">
        <v>401</v>
      </c>
      <c r="B14" s="4" t="s">
        <v>405</v>
      </c>
    </row>
    <row r="15" spans="1:5">
      <c r="A15" s="4" t="s">
        <v>395</v>
      </c>
      <c r="B15" s="8" t="n">
        <v>0.29</v>
      </c>
    </row>
    <row r="16" spans="1:5">
      <c r="A16" s="4" t="s">
        <v>396</v>
      </c>
      <c r="B16" s="5" t="n">
        <v>1650000</v>
      </c>
    </row>
    <row r="17" spans="1:5">
      <c r="A17" s="4" t="s">
        <v>397</v>
      </c>
      <c r="B17" s="4" t="s">
        <v>45</v>
      </c>
    </row>
    <row r="18" spans="1:5">
      <c r="A18" s="4" t="s">
        <v>406</v>
      </c>
    </row>
    <row r="19" spans="1:5">
      <c r="A19" s="4" t="s">
        <v>399</v>
      </c>
      <c r="B19" s="4" t="s">
        <v>407</v>
      </c>
    </row>
    <row r="20" spans="1:5">
      <c r="A20" s="4" t="s">
        <v>401</v>
      </c>
      <c r="B20" s="4" t="s">
        <v>408</v>
      </c>
    </row>
    <row r="21" spans="1:5">
      <c r="A21" s="4" t="s">
        <v>395</v>
      </c>
      <c r="B21" s="8" t="n">
        <v>0.2</v>
      </c>
    </row>
    <row r="22" spans="1:5">
      <c r="A22" s="4" t="s">
        <v>396</v>
      </c>
      <c r="B22" s="5" t="n">
        <v>1640000</v>
      </c>
    </row>
    <row r="23" spans="1:5">
      <c r="A23" s="4" t="s">
        <v>397</v>
      </c>
      <c r="B23" s="4" t="s">
        <v>45</v>
      </c>
    </row>
    <row r="24" spans="1:5">
      <c r="A24" s="4" t="s">
        <v>409</v>
      </c>
    </row>
    <row r="25" spans="1:5">
      <c r="A25" s="4" t="s">
        <v>399</v>
      </c>
      <c r="B25" s="4" t="s">
        <v>410</v>
      </c>
    </row>
    <row r="26" spans="1:5">
      <c r="A26" s="4" t="s">
        <v>401</v>
      </c>
      <c r="B26" s="4" t="s">
        <v>411</v>
      </c>
    </row>
    <row r="27" spans="1:5">
      <c r="A27" s="4" t="s">
        <v>395</v>
      </c>
      <c r="B27" s="8" t="n">
        <v>0.21</v>
      </c>
    </row>
    <row r="28" spans="1:5">
      <c r="A28" s="4" t="s">
        <v>396</v>
      </c>
      <c r="B28" s="5" t="n">
        <v>1785000</v>
      </c>
    </row>
    <row r="29" spans="1:5">
      <c r="A29" s="4" t="s">
        <v>397</v>
      </c>
      <c r="B29" s="4" t="s">
        <v>45</v>
      </c>
    </row>
    <row r="30" spans="1:5">
      <c r="A30" s="4" t="s">
        <v>412</v>
      </c>
    </row>
    <row r="31" spans="1:5">
      <c r="A31" s="4" t="s">
        <v>399</v>
      </c>
      <c r="B31" s="4" t="s">
        <v>413</v>
      </c>
    </row>
    <row r="32" spans="1:5">
      <c r="A32" s="4" t="s">
        <v>401</v>
      </c>
      <c r="B32" s="4" t="s">
        <v>414</v>
      </c>
    </row>
    <row r="33" spans="1:5">
      <c r="A33" s="4" t="s">
        <v>395</v>
      </c>
      <c r="B33" s="8" t="n">
        <v>0.28</v>
      </c>
    </row>
    <row r="34" spans="1:5">
      <c r="A34" s="4" t="s">
        <v>396</v>
      </c>
      <c r="B34" s="5" t="n">
        <v>4900000</v>
      </c>
    </row>
    <row r="35" spans="1:5">
      <c r="A35" s="4" t="s">
        <v>397</v>
      </c>
      <c r="B35" s="4" t="s">
        <v>45</v>
      </c>
    </row>
    <row r="36" spans="1:5">
      <c r="A36" s="4" t="s">
        <v>415</v>
      </c>
    </row>
    <row r="37" spans="1:5">
      <c r="A37" s="4" t="s">
        <v>399</v>
      </c>
      <c r="B37" s="4" t="s">
        <v>416</v>
      </c>
    </row>
    <row r="38" spans="1:5">
      <c r="A38" s="4" t="s">
        <v>401</v>
      </c>
      <c r="B38" s="4" t="s">
        <v>417</v>
      </c>
    </row>
    <row r="39" spans="1:5">
      <c r="A39" s="4" t="s">
        <v>395</v>
      </c>
      <c r="B39" s="8" t="n">
        <v>0.23</v>
      </c>
    </row>
    <row r="40" spans="1:5">
      <c r="A40" s="4" t="s">
        <v>396</v>
      </c>
      <c r="B40" s="5" t="n">
        <v>180000</v>
      </c>
    </row>
    <row r="41" spans="1:5">
      <c r="A41" s="4" t="s">
        <v>397</v>
      </c>
      <c r="B41" s="4" t="s">
        <v>45</v>
      </c>
    </row>
    <row r="42" spans="1:5">
      <c r="A42" s="4" t="s">
        <v>418</v>
      </c>
    </row>
    <row r="43" spans="1:5">
      <c r="A43" s="4" t="s">
        <v>399</v>
      </c>
      <c r="B43" s="4" t="s">
        <v>419</v>
      </c>
    </row>
    <row r="44" spans="1:5">
      <c r="A44" s="4" t="s">
        <v>401</v>
      </c>
      <c r="B44" s="4" t="s">
        <v>420</v>
      </c>
    </row>
    <row r="45" spans="1:5">
      <c r="A45" s="4" t="s">
        <v>395</v>
      </c>
      <c r="B45" s="8" t="n">
        <v>0.21</v>
      </c>
    </row>
    <row r="46" spans="1:5">
      <c r="A46" s="4" t="s">
        <v>396</v>
      </c>
      <c r="B46" s="5" t="n">
        <v>4900000</v>
      </c>
    </row>
    <row r="47" spans="1:5">
      <c r="A47" s="4" t="s">
        <v>397</v>
      </c>
      <c r="B47" s="5" t="n">
        <v>3725000</v>
      </c>
    </row>
    <row r="48" spans="1:5">
      <c r="A48" s="4" t="s">
        <v>421</v>
      </c>
    </row>
    <row r="49" spans="1:5">
      <c r="A49" s="4" t="s">
        <v>399</v>
      </c>
      <c r="B49" s="4" t="s">
        <v>422</v>
      </c>
    </row>
    <row r="50" spans="1:5">
      <c r="A50" s="4" t="s">
        <v>401</v>
      </c>
      <c r="B50" s="4" t="s">
        <v>423</v>
      </c>
    </row>
    <row r="51" spans="1:5">
      <c r="A51" s="4" t="s">
        <v>395</v>
      </c>
      <c r="B51" s="8" t="n">
        <v>0.11</v>
      </c>
    </row>
    <row r="52" spans="1:5">
      <c r="A52" s="4" t="s">
        <v>396</v>
      </c>
      <c r="B52" s="5" t="n">
        <v>1080000</v>
      </c>
    </row>
    <row r="53" spans="1:5">
      <c r="A53" s="4" t="s">
        <v>397</v>
      </c>
      <c r="B53" s="5" t="n">
        <v>880000</v>
      </c>
    </row>
    <row r="54" spans="1:5">
      <c r="A54" s="4" t="s">
        <v>424</v>
      </c>
    </row>
    <row r="55" spans="1:5">
      <c r="A55" s="4" t="s">
        <v>399</v>
      </c>
      <c r="B55" s="4" t="s">
        <v>425</v>
      </c>
    </row>
    <row r="56" spans="1:5">
      <c r="A56" s="4" t="s">
        <v>401</v>
      </c>
      <c r="B56" s="4" t="s">
        <v>426</v>
      </c>
    </row>
    <row r="57" spans="1:5">
      <c r="A57" s="4" t="s">
        <v>395</v>
      </c>
      <c r="B57" s="8" t="n">
        <v>0.15</v>
      </c>
    </row>
    <row r="58" spans="1:5">
      <c r="A58" s="4" t="s">
        <v>396</v>
      </c>
      <c r="B58" s="5" t="n">
        <v>675000</v>
      </c>
    </row>
    <row r="59" spans="1:5">
      <c r="A59" s="4" t="s">
        <v>397</v>
      </c>
      <c r="B59" s="5" t="n">
        <v>450000</v>
      </c>
    </row>
    <row r="60" spans="1:5">
      <c r="A60" s="4" t="s">
        <v>427</v>
      </c>
    </row>
    <row r="61" spans="1:5">
      <c r="A61" s="4" t="s">
        <v>399</v>
      </c>
      <c r="B61" s="4" t="s">
        <v>428</v>
      </c>
    </row>
    <row r="62" spans="1:5">
      <c r="A62" s="4" t="s">
        <v>401</v>
      </c>
      <c r="B62" s="4" t="s">
        <v>429</v>
      </c>
    </row>
    <row r="63" spans="1:5">
      <c r="A63" s="4" t="s">
        <v>395</v>
      </c>
      <c r="B63" s="8" t="n">
        <v>0.13</v>
      </c>
    </row>
    <row r="64" spans="1:5">
      <c r="A64" s="4" t="s">
        <v>396</v>
      </c>
      <c r="B64" s="5" t="n">
        <v>250000</v>
      </c>
    </row>
    <row r="65" spans="1:5">
      <c r="A65" s="4" t="s">
        <v>397</v>
      </c>
      <c r="B65" s="4" t="s">
        <v>45</v>
      </c>
    </row>
    <row r="66" spans="1:5">
      <c r="A66" s="4" t="s">
        <v>430</v>
      </c>
    </row>
    <row r="67" spans="1:5">
      <c r="A67" s="4" t="s">
        <v>399</v>
      </c>
      <c r="B67" s="4" t="s">
        <v>431</v>
      </c>
    </row>
    <row r="68" spans="1:5">
      <c r="A68" s="4" t="s">
        <v>401</v>
      </c>
      <c r="B68" s="4" t="s">
        <v>432</v>
      </c>
    </row>
    <row r="69" spans="1:5">
      <c r="A69" s="4" t="s">
        <v>395</v>
      </c>
      <c r="B69" s="8" t="n">
        <v>0.18</v>
      </c>
    </row>
    <row r="70" spans="1:5">
      <c r="A70" s="4" t="s">
        <v>396</v>
      </c>
      <c r="B70" s="5" t="n">
        <v>4400000</v>
      </c>
    </row>
    <row r="71" spans="1:5">
      <c r="A71" s="4" t="s">
        <v>397</v>
      </c>
      <c r="B71" s="5" t="n">
        <v>3775000</v>
      </c>
    </row>
    <row r="72" spans="1:5">
      <c r="A72" s="4" t="s">
        <v>433</v>
      </c>
    </row>
    <row r="73" spans="1:5">
      <c r="A73" s="4" t="s">
        <v>399</v>
      </c>
      <c r="B73" s="4" t="s">
        <v>434</v>
      </c>
    </row>
    <row r="74" spans="1:5">
      <c r="A74" s="4" t="s">
        <v>401</v>
      </c>
      <c r="B74" s="4" t="s">
        <v>435</v>
      </c>
    </row>
    <row r="75" spans="1:5">
      <c r="A75" s="4" t="s">
        <v>395</v>
      </c>
      <c r="B75" s="8" t="n">
        <v>0.15</v>
      </c>
    </row>
    <row r="76" spans="1:5">
      <c r="A76" s="4" t="s">
        <v>396</v>
      </c>
      <c r="B76" s="5" t="n">
        <v>4275000</v>
      </c>
    </row>
    <row r="77" spans="1:5">
      <c r="A77" s="4" t="s">
        <v>397</v>
      </c>
      <c r="B77" s="5" t="n">
        <v>2750000</v>
      </c>
    </row>
    <row r="78" spans="1:5">
      <c r="A78" s="4" t="s">
        <v>436</v>
      </c>
    </row>
    <row r="79" spans="1:5">
      <c r="A79" s="4" t="s">
        <v>399</v>
      </c>
      <c r="B79" s="4" t="s">
        <v>437</v>
      </c>
    </row>
    <row r="80" spans="1:5">
      <c r="A80" s="4" t="s">
        <v>401</v>
      </c>
      <c r="B80" s="4" t="s">
        <v>438</v>
      </c>
    </row>
    <row r="81" spans="1:5">
      <c r="A81" s="4" t="s">
        <v>395</v>
      </c>
      <c r="B81" s="8" t="n">
        <v>0.2</v>
      </c>
    </row>
    <row r="82" spans="1:5">
      <c r="A82" s="4" t="s">
        <v>396</v>
      </c>
      <c r="B82" s="5" t="n">
        <v>4430000</v>
      </c>
    </row>
    <row r="83" spans="1:5">
      <c r="A83" s="4" t="s">
        <v>397</v>
      </c>
      <c r="B83" s="5" t="n">
        <v>4100000</v>
      </c>
    </row>
    <row r="84" spans="1:5">
      <c r="A84" s="4" t="s">
        <v>439</v>
      </c>
    </row>
    <row r="85" spans="1:5">
      <c r="A85" s="4" t="s">
        <v>399</v>
      </c>
      <c r="B85" s="4" t="s">
        <v>440</v>
      </c>
    </row>
    <row r="86" spans="1:5">
      <c r="A86" s="4" t="s">
        <v>401</v>
      </c>
      <c r="B86" s="4" t="s">
        <v>441</v>
      </c>
    </row>
    <row r="87" spans="1:5">
      <c r="A87" s="4" t="s">
        <v>395</v>
      </c>
      <c r="B87" s="8" t="n">
        <v>0.06</v>
      </c>
    </row>
    <row r="88" spans="1:5">
      <c r="A88" s="4" t="s">
        <v>396</v>
      </c>
      <c r="B88" s="5" t="n">
        <v>8500000</v>
      </c>
    </row>
    <row r="89" spans="1:5">
      <c r="A89" s="4" t="s">
        <v>397</v>
      </c>
      <c r="B89" s="5" t="n">
        <v>7650000</v>
      </c>
    </row>
    <row r="90" spans="1:5">
      <c r="A90" s="4" t="s">
        <v>442</v>
      </c>
    </row>
    <row r="91" spans="1:5">
      <c r="A91" s="4" t="s">
        <v>399</v>
      </c>
      <c r="B91" s="4" t="s">
        <v>443</v>
      </c>
    </row>
    <row r="92" spans="1:5">
      <c r="A92" s="4" t="s">
        <v>401</v>
      </c>
      <c r="B92" s="4" t="s">
        <v>444</v>
      </c>
    </row>
    <row r="93" spans="1:5">
      <c r="A93" s="4" t="s">
        <v>395</v>
      </c>
      <c r="B93" s="8" t="n">
        <v>0.07000000000000001</v>
      </c>
    </row>
    <row r="94" spans="1:5">
      <c r="A94" s="4" t="s">
        <v>396</v>
      </c>
      <c r="B94" s="4" t="s">
        <v>45</v>
      </c>
    </row>
    <row r="95" spans="1:5">
      <c r="A95" s="4" t="s">
        <v>397</v>
      </c>
      <c r="B95" s="5" t="n">
        <v>2114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375</v>
      </c>
      <c r="C1" s="2" t="s">
        <v>2</v>
      </c>
      <c r="D1" s="2" t="s">
        <v>32</v>
      </c>
    </row>
    <row r="2" spans="1:4">
      <c r="A2" s="4" t="s">
        <v>446</v>
      </c>
      <c r="C2" s="8" t="n">
        <v>0.18</v>
      </c>
      <c r="D2" s="8" t="n">
        <v>0.22</v>
      </c>
    </row>
    <row r="3" spans="1:4">
      <c r="A3" s="4" t="s">
        <v>396</v>
      </c>
      <c r="C3" s="5" t="n">
        <v>41965000</v>
      </c>
      <c r="D3" s="5" t="n">
        <v>35365000</v>
      </c>
    </row>
    <row r="4" spans="1:4">
      <c r="A4" s="4" t="s">
        <v>397</v>
      </c>
      <c r="C4" s="5" t="n">
        <v>44470000</v>
      </c>
      <c r="D4" s="5" t="n">
        <v>41965000</v>
      </c>
    </row>
    <row r="5" spans="1:4">
      <c r="A5" s="4" t="s">
        <v>447</v>
      </c>
      <c r="B5" s="8" t="n">
        <v>0.06</v>
      </c>
      <c r="C5" s="8" t="n">
        <v>0.07000000000000001</v>
      </c>
      <c r="D5" s="8" t="n">
        <v>0.06</v>
      </c>
    </row>
    <row r="6" spans="1:4">
      <c r="A6" s="4" t="s">
        <v>448</v>
      </c>
      <c r="C6" s="5" t="n">
        <v>21140000</v>
      </c>
      <c r="D6" s="5" t="n">
        <v>8500000</v>
      </c>
    </row>
    <row r="7" spans="1:4">
      <c r="A7" s="4" t="s">
        <v>449</v>
      </c>
      <c r="C7" s="4" t="s">
        <v>45</v>
      </c>
      <c r="D7" s="4" t="s">
        <v>45</v>
      </c>
    </row>
    <row r="8" spans="1:4">
      <c r="A8" s="4" t="s">
        <v>450</v>
      </c>
      <c r="C8" s="4" t="s">
        <v>45</v>
      </c>
      <c r="D8" s="4" t="s">
        <v>45</v>
      </c>
    </row>
    <row r="9" spans="1:4">
      <c r="A9" s="4" t="s">
        <v>451</v>
      </c>
      <c r="C9" s="8" t="n">
        <v>0.23</v>
      </c>
      <c r="D9" s="8" t="n">
        <v>0.23</v>
      </c>
    </row>
    <row r="10" spans="1:4">
      <c r="A10" s="4" t="s">
        <v>452</v>
      </c>
      <c r="C10" s="5" t="n">
        <v>-18635000</v>
      </c>
      <c r="D10" s="5" t="n">
        <v>-1900000</v>
      </c>
    </row>
    <row r="11" spans="1:4">
      <c r="A11" s="4" t="s">
        <v>453</v>
      </c>
      <c r="C11" s="8" t="n">
        <v>0.11</v>
      </c>
      <c r="D11" s="8" t="n">
        <v>0.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51"/>
    <col customWidth="1" max="3" min="3" width="26"/>
    <col customWidth="1" max="4" min="4" width="37"/>
    <col customWidth="1" max="5" min="5" width="30"/>
    <col customWidth="1" max="6" min="6" width="4"/>
    <col customWidth="1" max="7" min="7" width="30"/>
    <col customWidth="1" max="8" min="8" width="4"/>
  </cols>
  <sheetData>
    <row r="1" spans="1:8">
      <c r="A1" s="1" t="s">
        <v>454</v>
      </c>
      <c r="B1" s="2" t="s">
        <v>455</v>
      </c>
      <c r="C1" s="2" t="s">
        <v>349</v>
      </c>
      <c r="D1" s="2" t="s">
        <v>282</v>
      </c>
      <c r="E1" s="2" t="s">
        <v>283</v>
      </c>
      <c r="G1" s="2" t="s">
        <v>456</v>
      </c>
    </row>
    <row r="2" spans="1:8">
      <c r="A2" s="4" t="s">
        <v>457</v>
      </c>
      <c r="D2" s="5" t="n">
        <v>30521256</v>
      </c>
      <c r="E2" s="5" t="n">
        <v>65242431</v>
      </c>
      <c r="G2" s="5" t="n">
        <v>63618917</v>
      </c>
    </row>
    <row r="3" spans="1:8">
      <c r="A3" s="4" t="s">
        <v>458</v>
      </c>
      <c r="D3" s="8" t="n">
        <v>0.11</v>
      </c>
      <c r="E3" s="8" t="n">
        <v>0.13</v>
      </c>
      <c r="F3" s="4" t="s">
        <v>287</v>
      </c>
      <c r="G3" s="8" t="n">
        <v>0.1</v>
      </c>
      <c r="H3" s="4" t="s">
        <v>287</v>
      </c>
    </row>
    <row r="4" spans="1:8">
      <c r="A4" s="4" t="s">
        <v>459</v>
      </c>
      <c r="D4" s="4" t="s">
        <v>460</v>
      </c>
    </row>
    <row r="5" spans="1:8">
      <c r="A5" s="4" t="s">
        <v>362</v>
      </c>
      <c r="C5" s="10" t="n">
        <v>0.18</v>
      </c>
      <c r="D5" s="4" t="s">
        <v>45</v>
      </c>
      <c r="E5" s="8" t="n">
        <v>0.11</v>
      </c>
    </row>
    <row r="6" spans="1:8">
      <c r="A6" s="4" t="s">
        <v>368</v>
      </c>
    </row>
    <row r="7" spans="1:8">
      <c r="A7" s="4" t="s">
        <v>461</v>
      </c>
      <c r="B7" s="8" t="n">
        <v>0.14</v>
      </c>
    </row>
    <row r="8" spans="1:8">
      <c r="A8" s="4" t="s">
        <v>462</v>
      </c>
      <c r="D8" s="6" t="n">
        <v>0</v>
      </c>
    </row>
    <row r="9" spans="1:8"/>
    <row r="10" spans="1:8">
      <c r="A10" s="4" t="s">
        <v>287</v>
      </c>
      <c r="B10" s="4" t="s">
        <v>326</v>
      </c>
    </row>
  </sheetData>
  <mergeCells count="4">
    <mergeCell ref="E1:F1"/>
    <mergeCell ref="G1:H1"/>
    <mergeCell ref="A9:H9"/>
    <mergeCell ref="B10:H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64"/>
    <col customWidth="1" max="2" min="2" width="51"/>
    <col customWidth="1" max="3" min="3" width="14"/>
    <col customWidth="1" max="4" min="4" width="4"/>
    <col customWidth="1" max="5" min="5" width="14"/>
    <col customWidth="1" max="6" min="6" width="4"/>
  </cols>
  <sheetData>
    <row r="1" spans="1:6">
      <c r="A1" s="1" t="s">
        <v>463</v>
      </c>
      <c r="B1" s="2" t="s">
        <v>1</v>
      </c>
    </row>
    <row r="2" spans="1:6">
      <c r="B2" s="2" t="s">
        <v>2</v>
      </c>
      <c r="C2" s="2" t="s">
        <v>32</v>
      </c>
      <c r="D2" s="2" t="s">
        <v>287</v>
      </c>
      <c r="E2" s="2" t="s">
        <v>253</v>
      </c>
      <c r="F2" s="2" t="s">
        <v>287</v>
      </c>
    </row>
    <row r="3" spans="1:6">
      <c r="A3" s="4" t="s">
        <v>464</v>
      </c>
      <c r="B3" s="8" t="n">
        <v>0.11</v>
      </c>
      <c r="C3" s="8" t="n">
        <v>0.13</v>
      </c>
      <c r="E3" s="8" t="n">
        <v>0.1</v>
      </c>
    </row>
    <row r="4" spans="1:6">
      <c r="A4" s="4" t="s">
        <v>465</v>
      </c>
      <c r="B4" s="5" t="n">
        <v>30521256</v>
      </c>
    </row>
    <row r="5" spans="1:6">
      <c r="A5" s="4" t="s">
        <v>465</v>
      </c>
      <c r="B5" s="5" t="n">
        <v>65242431</v>
      </c>
    </row>
    <row r="6" spans="1:6">
      <c r="A6" s="4" t="s">
        <v>466</v>
      </c>
    </row>
    <row r="7" spans="1:6">
      <c r="A7" s="4" t="s">
        <v>464</v>
      </c>
      <c r="B7" s="8" t="n">
        <v>0.14</v>
      </c>
    </row>
    <row r="8" spans="1:6">
      <c r="A8" s="4" t="s">
        <v>465</v>
      </c>
      <c r="B8" s="4" t="s">
        <v>45</v>
      </c>
    </row>
    <row r="9" spans="1:6">
      <c r="A9" s="4" t="s">
        <v>465</v>
      </c>
      <c r="B9" s="5" t="n">
        <v>1928571</v>
      </c>
    </row>
    <row r="10" spans="1:6">
      <c r="A10" s="4" t="s">
        <v>467</v>
      </c>
      <c r="B10" s="4" t="s">
        <v>468</v>
      </c>
    </row>
    <row r="11" spans="1:6">
      <c r="A11" s="4" t="s">
        <v>469</v>
      </c>
      <c r="B11" s="4" t="s">
        <v>470</v>
      </c>
    </row>
    <row r="12" spans="1:6">
      <c r="A12" s="4" t="s">
        <v>471</v>
      </c>
    </row>
    <row r="13" spans="1:6">
      <c r="A13" s="4" t="s">
        <v>464</v>
      </c>
      <c r="B13" s="8" t="n">
        <v>0.18</v>
      </c>
    </row>
    <row r="14" spans="1:6">
      <c r="A14" s="4" t="s">
        <v>465</v>
      </c>
      <c r="B14" s="4" t="s">
        <v>45</v>
      </c>
    </row>
    <row r="15" spans="1:6">
      <c r="A15" s="4" t="s">
        <v>465</v>
      </c>
      <c r="B15" s="5" t="n">
        <v>2903571</v>
      </c>
    </row>
    <row r="16" spans="1:6">
      <c r="A16" s="4" t="s">
        <v>467</v>
      </c>
      <c r="B16" s="4" t="s">
        <v>472</v>
      </c>
    </row>
    <row r="17" spans="1:6">
      <c r="A17" s="4" t="s">
        <v>469</v>
      </c>
      <c r="B17" s="4" t="s">
        <v>473</v>
      </c>
    </row>
    <row r="18" spans="1:6">
      <c r="A18" s="4" t="s">
        <v>474</v>
      </c>
    </row>
    <row r="19" spans="1:6">
      <c r="A19" s="4" t="s">
        <v>464</v>
      </c>
      <c r="B19" s="8" t="n">
        <v>0.12</v>
      </c>
    </row>
    <row r="20" spans="1:6">
      <c r="A20" s="4" t="s">
        <v>465</v>
      </c>
      <c r="B20" s="4" t="s">
        <v>45</v>
      </c>
    </row>
    <row r="21" spans="1:6">
      <c r="A21" s="4" t="s">
        <v>465</v>
      </c>
      <c r="B21" s="5" t="n">
        <v>147000</v>
      </c>
    </row>
    <row r="22" spans="1:6">
      <c r="A22" s="4" t="s">
        <v>467</v>
      </c>
      <c r="B22" s="4" t="s">
        <v>475</v>
      </c>
    </row>
    <row r="23" spans="1:6">
      <c r="A23" s="4" t="s">
        <v>469</v>
      </c>
      <c r="B23" s="4" t="s">
        <v>476</v>
      </c>
    </row>
    <row r="24" spans="1:6">
      <c r="A24" s="4" t="s">
        <v>477</v>
      </c>
    </row>
    <row r="25" spans="1:6">
      <c r="A25" s="4" t="s">
        <v>464</v>
      </c>
      <c r="B25" s="8" t="n">
        <v>0.14</v>
      </c>
    </row>
    <row r="26" spans="1:6">
      <c r="A26" s="4" t="s">
        <v>465</v>
      </c>
      <c r="B26" s="4" t="s">
        <v>45</v>
      </c>
    </row>
    <row r="27" spans="1:6">
      <c r="A27" s="4" t="s">
        <v>465</v>
      </c>
      <c r="B27" s="5" t="n">
        <v>29152033</v>
      </c>
    </row>
    <row r="28" spans="1:6">
      <c r="A28" s="4" t="s">
        <v>467</v>
      </c>
      <c r="B28" s="4" t="s">
        <v>478</v>
      </c>
    </row>
    <row r="29" spans="1:6">
      <c r="A29" s="4" t="s">
        <v>469</v>
      </c>
      <c r="B29" s="4" t="s">
        <v>479</v>
      </c>
    </row>
    <row r="30" spans="1:6">
      <c r="A30" s="4" t="s">
        <v>480</v>
      </c>
    </row>
    <row r="31" spans="1:6">
      <c r="A31" s="4" t="s">
        <v>464</v>
      </c>
      <c r="B31" s="8" t="n">
        <v>0.14</v>
      </c>
    </row>
    <row r="32" spans="1:6">
      <c r="A32" s="4" t="s">
        <v>465</v>
      </c>
      <c r="B32" s="4" t="s">
        <v>45</v>
      </c>
    </row>
    <row r="33" spans="1:6">
      <c r="A33" s="4" t="s">
        <v>465</v>
      </c>
      <c r="B33" s="5" t="n">
        <v>590000</v>
      </c>
    </row>
    <row r="34" spans="1:6">
      <c r="A34" s="4" t="s">
        <v>467</v>
      </c>
      <c r="B34" s="4" t="s">
        <v>481</v>
      </c>
    </row>
    <row r="35" spans="1:6">
      <c r="A35" s="4" t="s">
        <v>469</v>
      </c>
      <c r="B35" s="4" t="s">
        <v>482</v>
      </c>
    </row>
    <row r="36" spans="1:6">
      <c r="A36" s="4" t="s">
        <v>483</v>
      </c>
    </row>
    <row r="37" spans="1:6">
      <c r="A37" s="4" t="s">
        <v>464</v>
      </c>
      <c r="B37" s="8" t="n">
        <v>0.07000000000000001</v>
      </c>
    </row>
    <row r="38" spans="1:6">
      <c r="A38" s="4" t="s">
        <v>465</v>
      </c>
      <c r="B38" s="5" t="n">
        <v>7100000</v>
      </c>
    </row>
    <row r="39" spans="1:6">
      <c r="A39" s="4" t="s">
        <v>465</v>
      </c>
      <c r="B39" s="5" t="n">
        <v>7100000</v>
      </c>
    </row>
    <row r="40" spans="1:6">
      <c r="A40" s="4" t="s">
        <v>467</v>
      </c>
      <c r="B40" s="4" t="s">
        <v>484</v>
      </c>
    </row>
    <row r="41" spans="1:6">
      <c r="A41" s="4" t="s">
        <v>469</v>
      </c>
      <c r="B41" s="4" t="s">
        <v>485</v>
      </c>
    </row>
    <row r="42" spans="1:6">
      <c r="A42" s="4" t="s">
        <v>486</v>
      </c>
    </row>
    <row r="43" spans="1:6">
      <c r="A43" s="4" t="s">
        <v>464</v>
      </c>
      <c r="B43" s="8" t="n">
        <v>0.14</v>
      </c>
    </row>
    <row r="44" spans="1:6">
      <c r="A44" s="4" t="s">
        <v>465</v>
      </c>
      <c r="B44" s="5" t="n">
        <v>10275499</v>
      </c>
    </row>
    <row r="45" spans="1:6">
      <c r="A45" s="4" t="s">
        <v>465</v>
      </c>
      <c r="B45" s="5" t="n">
        <v>10275499</v>
      </c>
    </row>
    <row r="46" spans="1:6">
      <c r="A46" s="4" t="s">
        <v>467</v>
      </c>
      <c r="B46" s="4" t="s">
        <v>487</v>
      </c>
    </row>
    <row r="47" spans="1:6">
      <c r="A47" s="4" t="s">
        <v>469</v>
      </c>
      <c r="B47" s="4" t="s">
        <v>488</v>
      </c>
    </row>
    <row r="48" spans="1:6">
      <c r="A48" s="4" t="s">
        <v>489</v>
      </c>
    </row>
    <row r="49" spans="1:6">
      <c r="A49" s="4" t="s">
        <v>464</v>
      </c>
      <c r="B49" s="8" t="n">
        <v>0.11</v>
      </c>
    </row>
    <row r="50" spans="1:6">
      <c r="A50" s="4" t="s">
        <v>465</v>
      </c>
      <c r="B50" s="5" t="n">
        <v>6437900</v>
      </c>
    </row>
    <row r="51" spans="1:6">
      <c r="A51" s="4" t="s">
        <v>465</v>
      </c>
      <c r="B51" s="5" t="n">
        <v>6437900</v>
      </c>
    </row>
    <row r="52" spans="1:6">
      <c r="A52" s="4" t="s">
        <v>467</v>
      </c>
      <c r="B52" s="4" t="s">
        <v>490</v>
      </c>
    </row>
    <row r="53" spans="1:6">
      <c r="A53" s="4" t="s">
        <v>469</v>
      </c>
      <c r="B53" s="4" t="s">
        <v>491</v>
      </c>
    </row>
    <row r="54" spans="1:6">
      <c r="A54" s="4" t="s">
        <v>492</v>
      </c>
    </row>
    <row r="55" spans="1:6">
      <c r="A55" s="4" t="s">
        <v>464</v>
      </c>
      <c r="B55" s="8" t="n">
        <v>0.11</v>
      </c>
    </row>
    <row r="56" spans="1:6">
      <c r="A56" s="4" t="s">
        <v>465</v>
      </c>
      <c r="B56" s="5" t="n">
        <v>3207857</v>
      </c>
    </row>
    <row r="57" spans="1:6">
      <c r="A57" s="4" t="s">
        <v>465</v>
      </c>
      <c r="B57" s="5" t="n">
        <v>3207857</v>
      </c>
    </row>
    <row r="58" spans="1:6">
      <c r="A58" s="4" t="s">
        <v>467</v>
      </c>
      <c r="B58" s="4" t="s">
        <v>493</v>
      </c>
    </row>
    <row r="59" spans="1:6">
      <c r="A59" s="4" t="s">
        <v>469</v>
      </c>
      <c r="B59" s="4" t="s">
        <v>494</v>
      </c>
    </row>
    <row r="60" spans="1:6">
      <c r="A60" s="4" t="s">
        <v>495</v>
      </c>
    </row>
    <row r="61" spans="1:6">
      <c r="A61" s="4" t="s">
        <v>464</v>
      </c>
      <c r="B61" s="8" t="n">
        <v>0.14</v>
      </c>
    </row>
    <row r="62" spans="1:6">
      <c r="A62" s="4" t="s">
        <v>465</v>
      </c>
      <c r="B62" s="5" t="n">
        <v>3500000</v>
      </c>
    </row>
    <row r="63" spans="1:6">
      <c r="A63" s="4" t="s">
        <v>465</v>
      </c>
      <c r="B63" s="5" t="n">
        <v>3500000</v>
      </c>
    </row>
    <row r="64" spans="1:6">
      <c r="A64" s="4" t="s">
        <v>467</v>
      </c>
      <c r="B64" s="4" t="s">
        <v>496</v>
      </c>
    </row>
    <row r="65" spans="1:6">
      <c r="A65" s="4" t="s">
        <v>469</v>
      </c>
      <c r="B65" s="4" t="s">
        <v>497</v>
      </c>
    </row>
    <row r="66" spans="1:6"/>
    <row r="67" spans="1:6">
      <c r="A67" s="4" t="s">
        <v>287</v>
      </c>
      <c r="B67" s="4" t="s">
        <v>326</v>
      </c>
    </row>
  </sheetData>
  <mergeCells count="131">
    <mergeCell ref="A1:A2"/>
    <mergeCell ref="C1:D1"/>
    <mergeCell ref="E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C48:D48"/>
    <mergeCell ref="E48:F48"/>
    <mergeCell ref="C49:D49"/>
    <mergeCell ref="E49:F49"/>
    <mergeCell ref="C50:D50"/>
    <mergeCell ref="E50:F50"/>
    <mergeCell ref="C51:D51"/>
    <mergeCell ref="E51:F51"/>
    <mergeCell ref="C52:D52"/>
    <mergeCell ref="E52:F52"/>
    <mergeCell ref="C53:D53"/>
    <mergeCell ref="E53:F53"/>
    <mergeCell ref="C54:D54"/>
    <mergeCell ref="E54:F54"/>
    <mergeCell ref="C55:D55"/>
    <mergeCell ref="E55:F55"/>
    <mergeCell ref="C56:D56"/>
    <mergeCell ref="E56:F56"/>
    <mergeCell ref="C57:D57"/>
    <mergeCell ref="E57:F57"/>
    <mergeCell ref="C58:D58"/>
    <mergeCell ref="E58:F58"/>
    <mergeCell ref="C59:D59"/>
    <mergeCell ref="E59:F59"/>
    <mergeCell ref="C60:D60"/>
    <mergeCell ref="E60:F60"/>
    <mergeCell ref="C61:D61"/>
    <mergeCell ref="E61:F61"/>
    <mergeCell ref="C62:D62"/>
    <mergeCell ref="E62:F62"/>
    <mergeCell ref="C63:D63"/>
    <mergeCell ref="E63:F63"/>
    <mergeCell ref="C64:D64"/>
    <mergeCell ref="E64:F64"/>
    <mergeCell ref="C65:D65"/>
    <mergeCell ref="E65:F65"/>
    <mergeCell ref="A66:F66"/>
    <mergeCell ref="B67:F6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8</v>
      </c>
      <c r="B1" s="2" t="s">
        <v>1</v>
      </c>
    </row>
    <row r="2" spans="1:3">
      <c r="B2" s="2" t="s">
        <v>2</v>
      </c>
      <c r="C2" s="2" t="s">
        <v>32</v>
      </c>
    </row>
    <row r="3" spans="1:3">
      <c r="A3" s="4" t="s">
        <v>59</v>
      </c>
      <c r="B3" s="6" t="n">
        <v>0</v>
      </c>
      <c r="C3" s="4" t="s">
        <v>45</v>
      </c>
    </row>
    <row r="4" spans="1:3">
      <c r="A4" s="3" t="s">
        <v>60</v>
      </c>
    </row>
    <row r="5" spans="1:3">
      <c r="A5" s="4" t="s">
        <v>61</v>
      </c>
      <c r="B5" s="5" t="n">
        <v>1839659</v>
      </c>
      <c r="C5" s="5" t="n">
        <v>812477</v>
      </c>
    </row>
    <row r="6" spans="1:3">
      <c r="A6" s="4" t="s">
        <v>62</v>
      </c>
      <c r="B6" s="5" t="n">
        <v>770397</v>
      </c>
      <c r="C6" s="5" t="n">
        <v>811704</v>
      </c>
    </row>
    <row r="7" spans="1:3">
      <c r="A7" s="4" t="s">
        <v>63</v>
      </c>
      <c r="B7" s="5" t="n">
        <v>794864</v>
      </c>
      <c r="C7" s="5" t="n">
        <v>331491</v>
      </c>
    </row>
    <row r="8" spans="1:3">
      <c r="A8" s="4" t="s">
        <v>64</v>
      </c>
      <c r="B8" s="5" t="n">
        <v>458780</v>
      </c>
      <c r="C8" s="5" t="n">
        <v>279097</v>
      </c>
    </row>
    <row r="9" spans="1:3">
      <c r="A9" s="4" t="s">
        <v>65</v>
      </c>
      <c r="B9" s="5" t="n">
        <v>21911</v>
      </c>
      <c r="C9" s="5" t="n">
        <v>56602</v>
      </c>
    </row>
    <row r="10" spans="1:3">
      <c r="A10" s="4" t="s">
        <v>66</v>
      </c>
      <c r="B10" s="4" t="s">
        <v>45</v>
      </c>
      <c r="C10" s="5" t="n">
        <v>11371</v>
      </c>
    </row>
    <row r="11" spans="1:3">
      <c r="A11" s="4" t="s">
        <v>67</v>
      </c>
      <c r="B11" s="5" t="n">
        <v>93476</v>
      </c>
      <c r="C11" s="5" t="n">
        <v>106036</v>
      </c>
    </row>
    <row r="12" spans="1:3">
      <c r="A12" s="4" t="s">
        <v>68</v>
      </c>
      <c r="B12" s="5" t="n">
        <v>3979087</v>
      </c>
      <c r="C12" s="5" t="n">
        <v>2408778</v>
      </c>
    </row>
    <row r="13" spans="1:3">
      <c r="A13" s="4" t="s">
        <v>69</v>
      </c>
      <c r="B13" s="5" t="n">
        <v>-3979087</v>
      </c>
      <c r="C13" s="5" t="n">
        <v>-2408778</v>
      </c>
    </row>
    <row r="14" spans="1:3">
      <c r="A14" s="3" t="s">
        <v>70</v>
      </c>
    </row>
    <row r="15" spans="1:3">
      <c r="A15" s="4" t="s">
        <v>71</v>
      </c>
      <c r="B15" s="4" t="s">
        <v>45</v>
      </c>
      <c r="C15" s="5" t="n">
        <v>623</v>
      </c>
    </row>
    <row r="16" spans="1:3">
      <c r="A16" s="4" t="s">
        <v>72</v>
      </c>
      <c r="B16" s="4" t="s">
        <v>45</v>
      </c>
      <c r="C16" s="5" t="n">
        <v>59556</v>
      </c>
    </row>
    <row r="17" spans="1:3">
      <c r="A17" s="4" t="s">
        <v>73</v>
      </c>
      <c r="B17" s="4" t="s">
        <v>45</v>
      </c>
      <c r="C17" s="5" t="n">
        <v>-18916</v>
      </c>
    </row>
    <row r="18" spans="1:3">
      <c r="A18" s="4" t="s">
        <v>74</v>
      </c>
      <c r="B18" s="5" t="n">
        <v>111049</v>
      </c>
      <c r="C18" s="5" t="n">
        <v>733802</v>
      </c>
    </row>
    <row r="19" spans="1:3">
      <c r="A19" s="4" t="s">
        <v>75</v>
      </c>
      <c r="B19" s="5" t="n">
        <v>-131320</v>
      </c>
      <c r="C19" s="4" t="s">
        <v>45</v>
      </c>
    </row>
    <row r="20" spans="1:3">
      <c r="A20" s="4" t="s">
        <v>76</v>
      </c>
      <c r="B20" s="5" t="n">
        <v>-3999358</v>
      </c>
      <c r="C20" s="5" t="n">
        <v>-1633713</v>
      </c>
    </row>
    <row r="21" spans="1:3">
      <c r="A21" s="4" t="s">
        <v>77</v>
      </c>
      <c r="B21" s="4" t="s">
        <v>45</v>
      </c>
      <c r="C21" s="5" t="n">
        <v>4323</v>
      </c>
    </row>
    <row r="22" spans="1:3">
      <c r="A22" s="4" t="s">
        <v>78</v>
      </c>
      <c r="B22" s="6" t="n">
        <v>-3999358</v>
      </c>
      <c r="C22" s="6" t="n">
        <v>-1629390</v>
      </c>
    </row>
    <row r="23" spans="1:3">
      <c r="A23" s="4" t="s">
        <v>79</v>
      </c>
      <c r="B23" s="8" t="n">
        <v>-0.01</v>
      </c>
      <c r="C23" s="6" t="n">
        <v>0</v>
      </c>
    </row>
    <row r="24" spans="1:3">
      <c r="A24" s="4" t="s">
        <v>80</v>
      </c>
      <c r="B24" s="5" t="n">
        <v>448187140</v>
      </c>
      <c r="C24" s="5" t="n">
        <v>3432436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51"/>
    <col customWidth="1" max="3" min="3" width="26"/>
    <col customWidth="1" max="4" min="4" width="30"/>
    <col customWidth="1" max="5" min="5" width="30"/>
    <col customWidth="1" max="6" min="6" width="4"/>
  </cols>
  <sheetData>
    <row r="1" spans="1:6">
      <c r="A1" s="1" t="s">
        <v>498</v>
      </c>
      <c r="C1" s="2" t="s">
        <v>349</v>
      </c>
      <c r="D1" s="2" t="s">
        <v>499</v>
      </c>
      <c r="E1" s="2" t="s">
        <v>283</v>
      </c>
    </row>
    <row r="2" spans="1:6">
      <c r="A2" s="4" t="s">
        <v>500</v>
      </c>
      <c r="B2" s="4" t="s">
        <v>287</v>
      </c>
      <c r="D2" s="8" t="n">
        <v>0.13</v>
      </c>
      <c r="E2" s="8" t="n">
        <v>0.1</v>
      </c>
    </row>
    <row r="3" spans="1:6">
      <c r="A3" s="4" t="s">
        <v>465</v>
      </c>
      <c r="D3" s="5" t="n">
        <v>65242431</v>
      </c>
      <c r="E3" s="5" t="n">
        <v>63618917</v>
      </c>
    </row>
    <row r="4" spans="1:6">
      <c r="A4" s="4" t="s">
        <v>501</v>
      </c>
      <c r="C4" s="10" t="n">
        <v>0.18</v>
      </c>
      <c r="D4" s="4" t="s">
        <v>45</v>
      </c>
      <c r="E4" s="8" t="n">
        <v>0.11</v>
      </c>
    </row>
    <row r="5" spans="1:6">
      <c r="A5" s="4" t="s">
        <v>502</v>
      </c>
      <c r="D5" s="4" t="s">
        <v>45</v>
      </c>
      <c r="E5" s="5" t="n">
        <v>27021256</v>
      </c>
    </row>
    <row r="6" spans="1:6">
      <c r="A6" s="4" t="s">
        <v>503</v>
      </c>
      <c r="D6" s="4" t="s">
        <v>45</v>
      </c>
      <c r="E6" s="4" t="s">
        <v>45</v>
      </c>
    </row>
    <row r="7" spans="1:6">
      <c r="A7" s="4" t="s">
        <v>504</v>
      </c>
      <c r="D7" s="4" t="s">
        <v>45</v>
      </c>
      <c r="E7" s="5" t="n">
        <v>-20550998</v>
      </c>
    </row>
    <row r="8" spans="1:6">
      <c r="A8" s="4" t="s">
        <v>505</v>
      </c>
      <c r="B8" s="4" t="s">
        <v>287</v>
      </c>
      <c r="D8" s="8" t="n">
        <v>0.14</v>
      </c>
      <c r="E8" s="8" t="n">
        <v>0.12</v>
      </c>
    </row>
    <row r="9" spans="1:6">
      <c r="A9" s="4" t="s">
        <v>506</v>
      </c>
      <c r="D9" s="5" t="n">
        <v>-34721175</v>
      </c>
      <c r="E9" s="5" t="n">
        <v>-4846744</v>
      </c>
    </row>
    <row r="10" spans="1:6">
      <c r="A10" s="4" t="s">
        <v>507</v>
      </c>
      <c r="D10" s="8" t="n">
        <v>0.11</v>
      </c>
      <c r="E10" s="8" t="n">
        <v>0.13</v>
      </c>
      <c r="F10" s="4" t="s">
        <v>287</v>
      </c>
    </row>
    <row r="11" spans="1:6">
      <c r="A11" s="4" t="s">
        <v>465</v>
      </c>
      <c r="D11" s="5" t="n">
        <v>30521256</v>
      </c>
      <c r="E11" s="5" t="n">
        <v>65242431</v>
      </c>
    </row>
    <row r="12" spans="1:6"/>
    <row r="13" spans="1:6">
      <c r="A13" s="4" t="s">
        <v>287</v>
      </c>
      <c r="B13" s="4" t="s">
        <v>326</v>
      </c>
    </row>
  </sheetData>
  <mergeCells count="4">
    <mergeCell ref="A1:B1"/>
    <mergeCell ref="E1:F1"/>
    <mergeCell ref="A12:E12"/>
    <mergeCell ref="B13:E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08</v>
      </c>
      <c r="B1" s="2" t="s">
        <v>1</v>
      </c>
    </row>
    <row r="2" spans="1:3">
      <c r="B2" s="2" t="s">
        <v>2</v>
      </c>
      <c r="C2" s="2" t="s">
        <v>32</v>
      </c>
    </row>
    <row r="3" spans="1:3">
      <c r="A3" s="4" t="s">
        <v>509</v>
      </c>
      <c r="B3" s="6" t="n">
        <v>-111049</v>
      </c>
      <c r="C3" s="6" t="n">
        <v>-7338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4" t="s">
        <v>511</v>
      </c>
      <c r="B3" s="6" t="n">
        <v>111049</v>
      </c>
      <c r="C3" s="6" t="n">
        <v>844851</v>
      </c>
    </row>
    <row r="4" spans="1:3">
      <c r="A4" s="4" t="s">
        <v>512</v>
      </c>
      <c r="B4" s="5" t="n">
        <v>-111049</v>
      </c>
      <c r="C4" s="5" t="n">
        <v>-733802</v>
      </c>
    </row>
    <row r="5" spans="1:3">
      <c r="A5" s="4" t="s">
        <v>513</v>
      </c>
      <c r="B5" s="4" t="s">
        <v>45</v>
      </c>
      <c r="C5" s="6" t="n">
        <v>111049</v>
      </c>
    </row>
    <row r="6" spans="1:3">
      <c r="A6" s="4" t="s">
        <v>514</v>
      </c>
    </row>
    <row r="7" spans="1:3">
      <c r="A7" s="4" t="s">
        <v>515</v>
      </c>
      <c r="B7" s="4" t="s">
        <v>45</v>
      </c>
      <c r="C7" s="8" t="n">
        <v>0.14</v>
      </c>
    </row>
    <row r="8" spans="1:3">
      <c r="A8" s="4" t="s">
        <v>516</v>
      </c>
      <c r="B8" s="4" t="s">
        <v>45</v>
      </c>
      <c r="C8" s="4" t="s">
        <v>517</v>
      </c>
    </row>
    <row r="9" spans="1:3">
      <c r="A9" s="4" t="s">
        <v>518</v>
      </c>
      <c r="B9" s="4" t="s">
        <v>45</v>
      </c>
      <c r="C9" s="4" t="s">
        <v>519</v>
      </c>
    </row>
    <row r="10" spans="1:3">
      <c r="A10" s="4" t="s">
        <v>520</v>
      </c>
      <c r="B10" s="4" t="s">
        <v>45</v>
      </c>
      <c r="C10" s="4" t="s">
        <v>45</v>
      </c>
    </row>
    <row r="11" spans="1:3">
      <c r="A11" s="4" t="s">
        <v>521</v>
      </c>
      <c r="B11" s="4" t="s">
        <v>45</v>
      </c>
      <c r="C11" s="4" t="s">
        <v>5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2</v>
      </c>
    </row>
    <row r="3" spans="1:3">
      <c r="A3" s="4" t="s">
        <v>524</v>
      </c>
      <c r="B3" s="5" t="n">
        <v>74991256</v>
      </c>
      <c r="C3" s="5" t="n">
        <v>1072074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525</v>
      </c>
      <c r="B1" s="2" t="s">
        <v>1</v>
      </c>
    </row>
    <row r="2" spans="1:3">
      <c r="B2" s="2" t="s">
        <v>526</v>
      </c>
      <c r="C2" s="2" t="s">
        <v>527</v>
      </c>
    </row>
    <row r="3" spans="1:3">
      <c r="A3" s="4" t="s">
        <v>528</v>
      </c>
      <c r="B3" s="5" t="n">
        <v>1</v>
      </c>
    </row>
    <row r="4" spans="1:3">
      <c r="A4" s="4" t="s">
        <v>59</v>
      </c>
      <c r="B4" s="6" t="n">
        <v>0</v>
      </c>
      <c r="C4" s="4" t="s">
        <v>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2</v>
      </c>
      <c r="D2" s="2" t="s">
        <v>253</v>
      </c>
    </row>
    <row r="3" spans="1:4">
      <c r="A3" s="4" t="s">
        <v>530</v>
      </c>
      <c r="B3" s="6" t="n">
        <v>1839659</v>
      </c>
      <c r="C3" s="6" t="n">
        <v>812477</v>
      </c>
    </row>
    <row r="4" spans="1:4">
      <c r="A4" s="4" t="s">
        <v>531</v>
      </c>
      <c r="B4" s="5" t="n">
        <v>1964948</v>
      </c>
      <c r="C4" s="5" t="n">
        <v>544813</v>
      </c>
      <c r="D4" s="6" t="n">
        <v>779118</v>
      </c>
    </row>
    <row r="5" spans="1:4">
      <c r="A5" s="4" t="s">
        <v>532</v>
      </c>
    </row>
    <row r="6" spans="1:4">
      <c r="A6" s="4" t="s">
        <v>530</v>
      </c>
      <c r="B6" s="5" t="n">
        <v>1763223</v>
      </c>
      <c r="C6" s="5" t="n">
        <v>747315</v>
      </c>
    </row>
    <row r="7" spans="1:4">
      <c r="A7" s="4" t="s">
        <v>531</v>
      </c>
      <c r="B7" s="5" t="n">
        <v>44085</v>
      </c>
      <c r="C7" s="5" t="n">
        <v>29239</v>
      </c>
    </row>
    <row r="8" spans="1:4">
      <c r="A8" s="4" t="s">
        <v>533</v>
      </c>
    </row>
    <row r="9" spans="1:4">
      <c r="A9" s="4" t="s">
        <v>530</v>
      </c>
      <c r="B9" s="5" t="n">
        <v>76436</v>
      </c>
      <c r="C9" s="5" t="n">
        <v>65162</v>
      </c>
    </row>
    <row r="10" spans="1:4">
      <c r="A10" s="4" t="s">
        <v>531</v>
      </c>
      <c r="B10" s="6" t="n">
        <v>1920863</v>
      </c>
      <c r="C10" s="6" t="n">
        <v>5155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0"/>
    <col customWidth="1" max="7" min="7" width="21"/>
  </cols>
  <sheetData>
    <row r="1" spans="1:7">
      <c r="A1" s="1" t="s">
        <v>534</v>
      </c>
      <c r="B1" s="2" t="s">
        <v>535</v>
      </c>
      <c r="C1" s="2" t="s">
        <v>536</v>
      </c>
      <c r="D1" s="2" t="s">
        <v>526</v>
      </c>
      <c r="E1" s="2" t="s">
        <v>527</v>
      </c>
      <c r="F1" s="2" t="s">
        <v>537</v>
      </c>
      <c r="G1" s="2" t="s">
        <v>538</v>
      </c>
    </row>
    <row r="2" spans="1:7">
      <c r="A2" s="4" t="s">
        <v>539</v>
      </c>
      <c r="F2" s="5" t="n">
        <v>17889215</v>
      </c>
    </row>
    <row r="3" spans="1:7">
      <c r="A3" s="4" t="s">
        <v>540</v>
      </c>
      <c r="D3" s="6" t="n">
        <v>182883</v>
      </c>
      <c r="E3" s="6" t="n">
        <v>182742</v>
      </c>
    </row>
    <row r="4" spans="1:7">
      <c r="A4" s="4" t="s">
        <v>541</v>
      </c>
    </row>
    <row r="5" spans="1:7">
      <c r="A5" s="4" t="s">
        <v>542</v>
      </c>
      <c r="B5" s="6" t="n">
        <v>34457</v>
      </c>
      <c r="C5" s="9" t="n">
        <v>44750</v>
      </c>
    </row>
    <row r="6" spans="1:7">
      <c r="A6" s="4" t="s">
        <v>543</v>
      </c>
    </row>
    <row r="7" spans="1:7">
      <c r="A7" s="4" t="s">
        <v>544</v>
      </c>
      <c r="G7" s="6" t="n">
        <v>3812642</v>
      </c>
    </row>
    <row r="8" spans="1:7">
      <c r="A8" s="4" t="s">
        <v>545</v>
      </c>
      <c r="D8" s="5" t="n">
        <v>131320</v>
      </c>
      <c r="E8" s="5" t="n">
        <v>0</v>
      </c>
    </row>
    <row r="9" spans="1:7">
      <c r="A9" s="4" t="s">
        <v>540</v>
      </c>
      <c r="D9" s="6" t="n">
        <v>182883</v>
      </c>
      <c r="E9" s="6" t="n">
        <v>1827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2</v>
      </c>
    </row>
    <row r="3" spans="1:3">
      <c r="A3" s="4" t="s">
        <v>547</v>
      </c>
      <c r="B3" s="4" t="s">
        <v>322</v>
      </c>
      <c r="C3" s="4" t="s">
        <v>3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2</v>
      </c>
    </row>
    <row r="3" spans="1:3">
      <c r="A3" s="4" t="s">
        <v>76</v>
      </c>
      <c r="B3" s="6" t="n">
        <v>-3999358</v>
      </c>
      <c r="C3" s="6" t="n">
        <v>-1633713</v>
      </c>
    </row>
    <row r="4" spans="1:3">
      <c r="A4" s="4" t="s">
        <v>549</v>
      </c>
      <c r="B4" s="4" t="s">
        <v>322</v>
      </c>
      <c r="C4" s="4" t="s">
        <v>322</v>
      </c>
    </row>
    <row r="5" spans="1:3">
      <c r="A5" s="4" t="s">
        <v>550</v>
      </c>
      <c r="B5" s="6" t="n">
        <v>-1399775</v>
      </c>
      <c r="C5" s="6" t="n">
        <v>-571800</v>
      </c>
    </row>
    <row r="6" spans="1:3">
      <c r="A6" s="4" t="s">
        <v>551</v>
      </c>
      <c r="B6" s="5" t="n">
        <v>-147580</v>
      </c>
      <c r="C6" s="5" t="n">
        <v>-703720</v>
      </c>
    </row>
    <row r="7" spans="1:3">
      <c r="A7" s="4" t="s">
        <v>552</v>
      </c>
      <c r="B7" s="5" t="n">
        <v>278200</v>
      </c>
      <c r="C7" s="5" t="n">
        <v>116020</v>
      </c>
    </row>
    <row r="8" spans="1:3">
      <c r="A8" s="4" t="s">
        <v>553</v>
      </c>
      <c r="B8" s="5" t="n">
        <v>1260325</v>
      </c>
      <c r="C8" s="5" t="n">
        <v>1415360</v>
      </c>
    </row>
    <row r="9" spans="1:3">
      <c r="A9" s="4" t="s">
        <v>554</v>
      </c>
      <c r="B9" s="5" t="n">
        <v>8830</v>
      </c>
      <c r="C9" s="5" t="n">
        <v>-255860</v>
      </c>
    </row>
    <row r="10" spans="1:3">
      <c r="A10" s="4" t="s">
        <v>555</v>
      </c>
      <c r="B10" s="6" t="n">
        <v>0</v>
      </c>
      <c r="C10"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4" t="s">
        <v>557</v>
      </c>
      <c r="B2" s="6" t="n">
        <v>31780</v>
      </c>
      <c r="C2" s="6" t="n">
        <v>29230</v>
      </c>
    </row>
    <row r="3" spans="1:3">
      <c r="A3" s="4" t="s">
        <v>558</v>
      </c>
      <c r="B3" s="5" t="n">
        <v>7041230</v>
      </c>
      <c r="C3" s="5" t="n">
        <v>7562070</v>
      </c>
    </row>
    <row r="4" spans="1:3">
      <c r="A4" s="4" t="s">
        <v>559</v>
      </c>
      <c r="B4" s="5" t="n">
        <v>13046610</v>
      </c>
      <c r="C4" s="5" t="n">
        <v>11259980</v>
      </c>
    </row>
    <row r="5" spans="1:3">
      <c r="A5" s="4" t="s">
        <v>560</v>
      </c>
      <c r="B5" s="5" t="n">
        <v>6890</v>
      </c>
      <c r="C5" s="5" t="n">
        <v>6890</v>
      </c>
    </row>
    <row r="6" spans="1:3">
      <c r="A6" s="4" t="s">
        <v>561</v>
      </c>
      <c r="B6" s="5" t="n">
        <v>20126511</v>
      </c>
      <c r="C6" s="5" t="n">
        <v>18858170</v>
      </c>
    </row>
    <row r="7" spans="1:3">
      <c r="A7" s="4" t="s">
        <v>562</v>
      </c>
      <c r="B7" s="5" t="n">
        <v>-20126511</v>
      </c>
      <c r="C7" s="5" t="n">
        <v>-18858170</v>
      </c>
    </row>
    <row r="8" spans="1:3">
      <c r="A8" s="4" t="s">
        <v>563</v>
      </c>
      <c r="B8" s="6" t="n">
        <v>0</v>
      </c>
      <c r="C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1</v>
      </c>
      <c r="B1" s="2" t="s">
        <v>1</v>
      </c>
    </row>
    <row r="2" spans="1:3">
      <c r="B2" s="2" t="s">
        <v>2</v>
      </c>
      <c r="C2" s="2" t="s">
        <v>32</v>
      </c>
    </row>
    <row r="3" spans="1:3">
      <c r="A3" s="3" t="s">
        <v>82</v>
      </c>
    </row>
    <row r="4" spans="1:3">
      <c r="A4" s="4" t="s">
        <v>76</v>
      </c>
      <c r="B4" s="6" t="n">
        <v>-3999358</v>
      </c>
      <c r="C4" s="6" t="n">
        <v>-1633713</v>
      </c>
    </row>
    <row r="5" spans="1:3">
      <c r="A5" s="3" t="s">
        <v>83</v>
      </c>
    </row>
    <row r="6" spans="1:3">
      <c r="A6" s="4" t="s">
        <v>84</v>
      </c>
      <c r="B6" s="5" t="n">
        <v>21911</v>
      </c>
      <c r="C6" s="5" t="n">
        <v>56602</v>
      </c>
    </row>
    <row r="7" spans="1:3">
      <c r="A7" s="4" t="s">
        <v>85</v>
      </c>
      <c r="B7" s="5" t="n">
        <v>-111049</v>
      </c>
      <c r="C7" s="5" t="n">
        <v>-733802</v>
      </c>
    </row>
    <row r="8" spans="1:3">
      <c r="A8" s="4" t="s">
        <v>86</v>
      </c>
      <c r="B8" s="5" t="n">
        <v>794864</v>
      </c>
      <c r="C8" s="5" t="n">
        <v>331491</v>
      </c>
    </row>
    <row r="9" spans="1:3">
      <c r="A9" s="4" t="s">
        <v>73</v>
      </c>
      <c r="B9" s="4" t="s">
        <v>45</v>
      </c>
      <c r="C9" s="5" t="n">
        <v>8068</v>
      </c>
    </row>
    <row r="10" spans="1:3">
      <c r="A10" s="3" t="s">
        <v>87</v>
      </c>
    </row>
    <row r="11" spans="1:3">
      <c r="A11" s="4" t="s">
        <v>88</v>
      </c>
      <c r="B11" s="5" t="n">
        <v>-53037</v>
      </c>
      <c r="C11" s="5" t="n">
        <v>40016</v>
      </c>
    </row>
    <row r="12" spans="1:3">
      <c r="A12" s="4" t="s">
        <v>89</v>
      </c>
      <c r="B12" s="5" t="n">
        <v>-12746</v>
      </c>
      <c r="C12" s="5" t="n">
        <v>-139398</v>
      </c>
    </row>
    <row r="13" spans="1:3">
      <c r="A13" s="4" t="s">
        <v>90</v>
      </c>
      <c r="B13" s="5" t="n">
        <v>141</v>
      </c>
      <c r="C13" s="5" t="n">
        <v>-7345</v>
      </c>
    </row>
    <row r="14" spans="1:3">
      <c r="A14" s="4" t="s">
        <v>91</v>
      </c>
      <c r="B14" s="5" t="n">
        <v>-3359274</v>
      </c>
      <c r="C14" s="5" t="n">
        <v>-2078081</v>
      </c>
    </row>
    <row r="15" spans="1:3">
      <c r="A15" s="3" t="s">
        <v>92</v>
      </c>
    </row>
    <row r="16" spans="1:3">
      <c r="A16" s="4" t="s">
        <v>93</v>
      </c>
      <c r="B16" s="4" t="s">
        <v>45</v>
      </c>
      <c r="C16" s="5" t="n">
        <v>76450</v>
      </c>
    </row>
    <row r="17" spans="1:3">
      <c r="A17" s="4" t="s">
        <v>94</v>
      </c>
      <c r="B17" s="4" t="s">
        <v>45</v>
      </c>
      <c r="C17" s="5" t="n">
        <v>3870</v>
      </c>
    </row>
    <row r="18" spans="1:3">
      <c r="A18" s="4" t="s">
        <v>95</v>
      </c>
      <c r="B18" s="5" t="n">
        <v>-27805</v>
      </c>
      <c r="C18" s="5" t="n">
        <v>0</v>
      </c>
    </row>
    <row r="19" spans="1:3">
      <c r="A19" s="4" t="s">
        <v>96</v>
      </c>
      <c r="B19" s="5" t="n">
        <v>-27805</v>
      </c>
      <c r="C19" s="5" t="n">
        <v>80320</v>
      </c>
    </row>
    <row r="20" spans="1:3">
      <c r="A20" s="3" t="s">
        <v>97</v>
      </c>
    </row>
    <row r="21" spans="1:3">
      <c r="A21" s="4" t="s">
        <v>98</v>
      </c>
      <c r="B21" s="5" t="n">
        <v>5177885</v>
      </c>
      <c r="C21" s="5" t="n">
        <v>1815013</v>
      </c>
    </row>
    <row r="22" spans="1:3">
      <c r="A22" s="4" t="s">
        <v>99</v>
      </c>
      <c r="B22" s="5" t="n">
        <v>-370671</v>
      </c>
      <c r="C22" s="5" t="n">
        <v>-51557</v>
      </c>
    </row>
    <row r="23" spans="1:3">
      <c r="A23" s="4" t="s">
        <v>100</v>
      </c>
      <c r="B23" s="5" t="n">
        <v>4807214</v>
      </c>
      <c r="C23" s="5" t="n">
        <v>1763456</v>
      </c>
    </row>
    <row r="24" spans="1:3">
      <c r="A24" s="4" t="s">
        <v>101</v>
      </c>
      <c r="B24" s="5" t="n">
        <v>1420135</v>
      </c>
      <c r="C24" s="5" t="n">
        <v>-234305</v>
      </c>
    </row>
    <row r="25" spans="1:3">
      <c r="A25" s="4" t="s">
        <v>102</v>
      </c>
      <c r="B25" s="5" t="n">
        <v>544813</v>
      </c>
      <c r="C25" s="5" t="n">
        <v>779118</v>
      </c>
    </row>
    <row r="26" spans="1:3">
      <c r="A26" s="4" t="s">
        <v>103</v>
      </c>
      <c r="B26" s="5" t="n">
        <v>1964948</v>
      </c>
      <c r="C26" s="5" t="n">
        <v>544813</v>
      </c>
    </row>
    <row r="27" spans="1:3">
      <c r="A27" s="3" t="s">
        <v>104</v>
      </c>
    </row>
    <row r="28" spans="1:3">
      <c r="A28" s="4" t="s">
        <v>105</v>
      </c>
      <c r="B28" s="4" t="s">
        <v>45</v>
      </c>
      <c r="C28" s="6" t="n">
        <v>113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21"/>
  </cols>
  <sheetData>
    <row r="1" spans="1:2">
      <c r="A1" s="1" t="s">
        <v>564</v>
      </c>
      <c r="B1" s="2" t="s">
        <v>526</v>
      </c>
    </row>
    <row r="2" spans="1:2">
      <c r="A2" s="5" t="n">
        <v>2025</v>
      </c>
      <c r="B2" s="6" t="n">
        <v>4130</v>
      </c>
    </row>
    <row r="3" spans="1:2">
      <c r="A3" s="5" t="n">
        <v>2026</v>
      </c>
      <c r="B3" s="5" t="n">
        <v>29460</v>
      </c>
    </row>
    <row r="4" spans="1:2">
      <c r="A4" s="5" t="n">
        <v>2027</v>
      </c>
      <c r="B4" s="5" t="n">
        <v>283870</v>
      </c>
    </row>
    <row r="5" spans="1:2">
      <c r="A5" s="5" t="n">
        <v>2028</v>
      </c>
      <c r="B5" s="5" t="n">
        <v>909180</v>
      </c>
    </row>
    <row r="6" spans="1:2">
      <c r="A6" s="5" t="n">
        <v>2029</v>
      </c>
      <c r="B6" s="5" t="n">
        <v>341250</v>
      </c>
    </row>
    <row r="7" spans="1:2">
      <c r="A7" s="5" t="n">
        <v>2030</v>
      </c>
      <c r="B7" s="5" t="n">
        <v>3435600</v>
      </c>
    </row>
    <row r="8" spans="1:2">
      <c r="A8" s="5" t="n">
        <v>2031</v>
      </c>
      <c r="B8" s="5" t="n">
        <v>3998670</v>
      </c>
    </row>
    <row r="9" spans="1:2">
      <c r="A9" s="5" t="n">
        <v>2032</v>
      </c>
      <c r="B9" s="5" t="n">
        <v>5264970</v>
      </c>
    </row>
    <row r="10" spans="1:2">
      <c r="A10" s="5" t="n">
        <v>2033</v>
      </c>
      <c r="B10" s="5" t="n">
        <v>4956930</v>
      </c>
    </row>
    <row r="11" spans="1:2">
      <c r="A11" s="5" t="n">
        <v>2034</v>
      </c>
      <c r="B11" s="5" t="n">
        <v>3642800</v>
      </c>
    </row>
    <row r="12" spans="1:2">
      <c r="A12" s="5" t="n">
        <v>2035</v>
      </c>
      <c r="B12" s="5" t="n">
        <v>4880240</v>
      </c>
    </row>
    <row r="13" spans="1:2">
      <c r="A13" s="5" t="n">
        <v>2036</v>
      </c>
      <c r="B13" s="5" t="n">
        <v>4549970</v>
      </c>
    </row>
    <row r="14" spans="1:2">
      <c r="A14" s="5" t="n">
        <v>2037</v>
      </c>
      <c r="B14" s="5" t="n">
        <v>4978979</v>
      </c>
    </row>
    <row r="15" spans="1:2">
      <c r="A15" s="4" t="s">
        <v>565</v>
      </c>
      <c r="B15" s="6" t="n">
        <v>372760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Z22"/>
  <sheetViews>
    <sheetView workbookViewId="0">
      <selection activeCell="A1" sqref="A1"/>
    </sheetView>
  </sheetViews>
  <sheetFormatPr baseColWidth="8" defaultRowHeight="15" outlineLevelCol="0"/>
  <cols>
    <col customWidth="1" max="1" min="1" width="70"/>
    <col customWidth="1" max="2" min="2" width="52"/>
    <col customWidth="1" max="3" min="3" width="66"/>
    <col customWidth="1" max="4" min="4" width="67"/>
    <col customWidth="1" max="5" min="5" width="57"/>
    <col customWidth="1" max="6" min="6" width="31"/>
    <col customWidth="1" max="7" min="7" width="52"/>
    <col customWidth="1" max="8" min="8" width="66"/>
    <col customWidth="1" max="9" min="9" width="67"/>
    <col customWidth="1" max="10" min="10" width="57"/>
    <col customWidth="1" max="11" min="11" width="31"/>
    <col customWidth="1" max="12" min="12" width="54"/>
    <col customWidth="1" max="13" min="13" width="68"/>
    <col customWidth="1" max="14" min="14" width="69"/>
    <col customWidth="1" max="15" min="15" width="59"/>
    <col customWidth="1" max="16" min="16" width="33"/>
    <col customWidth="1" max="17" min="17" width="53"/>
    <col customWidth="1" max="18" min="18" width="67"/>
    <col customWidth="1" max="19" min="19" width="68"/>
    <col customWidth="1" max="20" min="20" width="58"/>
    <col customWidth="1" max="21" min="21" width="32"/>
    <col customWidth="1" max="22" min="22" width="22"/>
    <col customWidth="1" max="23" min="23" width="36"/>
    <col customWidth="1" max="24" min="24" width="37"/>
    <col customWidth="1" max="25" min="25" width="27"/>
    <col customWidth="1" max="26" min="26" width="12"/>
  </cols>
  <sheetData>
    <row r="1" spans="1:26">
      <c r="A1" s="1" t="s">
        <v>106</v>
      </c>
      <c r="B1" s="2" t="s">
        <v>107</v>
      </c>
      <c r="C1" s="2" t="s">
        <v>108</v>
      </c>
      <c r="D1" s="2" t="s">
        <v>109</v>
      </c>
      <c r="E1" s="2" t="s">
        <v>110</v>
      </c>
      <c r="F1" s="2" t="s">
        <v>111</v>
      </c>
      <c r="G1" s="2" t="s">
        <v>112</v>
      </c>
      <c r="H1" s="2" t="s">
        <v>113</v>
      </c>
      <c r="I1" s="2" t="s">
        <v>114</v>
      </c>
      <c r="J1" s="2" t="s">
        <v>115</v>
      </c>
      <c r="K1" s="2" t="s">
        <v>116</v>
      </c>
      <c r="L1" s="2" t="s">
        <v>117</v>
      </c>
      <c r="M1" s="2" t="s">
        <v>118</v>
      </c>
      <c r="N1" s="2" t="s">
        <v>119</v>
      </c>
      <c r="O1" s="2" t="s">
        <v>120</v>
      </c>
      <c r="P1" s="2" t="s">
        <v>121</v>
      </c>
      <c r="Q1" s="2" t="s">
        <v>122</v>
      </c>
      <c r="R1" s="2" t="s">
        <v>123</v>
      </c>
      <c r="S1" s="2" t="s">
        <v>124</v>
      </c>
      <c r="T1" s="2" t="s">
        <v>125</v>
      </c>
      <c r="U1" s="2" t="s">
        <v>126</v>
      </c>
      <c r="V1" s="2" t="s">
        <v>127</v>
      </c>
      <c r="W1" s="2" t="s">
        <v>128</v>
      </c>
      <c r="X1" s="2" t="s">
        <v>129</v>
      </c>
      <c r="Y1" s="2" t="s">
        <v>130</v>
      </c>
      <c r="Z1" s="2" t="s">
        <v>131</v>
      </c>
    </row>
    <row r="2" spans="1:26">
      <c r="A2" s="4" t="s">
        <v>132</v>
      </c>
      <c r="V2" s="5" t="n">
        <v>309384670</v>
      </c>
    </row>
    <row r="3" spans="1:26">
      <c r="A3" s="4" t="s">
        <v>133</v>
      </c>
      <c r="V3" s="6" t="n">
        <v>309385</v>
      </c>
      <c r="W3" s="6" t="n">
        <v>91614714</v>
      </c>
      <c r="X3" s="6" t="n">
        <v>-4323</v>
      </c>
      <c r="Y3" s="6" t="n">
        <v>-92327034</v>
      </c>
      <c r="Z3" s="6" t="n">
        <v>-407258</v>
      </c>
    </row>
    <row r="4" spans="1:26">
      <c r="A4" s="4" t="s">
        <v>134</v>
      </c>
      <c r="V4" s="5" t="n">
        <v>20550998</v>
      </c>
    </row>
    <row r="5" spans="1:26">
      <c r="A5" s="4" t="s">
        <v>135</v>
      </c>
      <c r="V5" s="6" t="n">
        <v>20551</v>
      </c>
      <c r="W5" s="5" t="n">
        <v>-20551</v>
      </c>
      <c r="X5" s="4" t="s">
        <v>45</v>
      </c>
      <c r="Y5" s="4" t="s">
        <v>45</v>
      </c>
      <c r="Z5" s="4" t="s">
        <v>45</v>
      </c>
    </row>
    <row r="6" spans="1:26">
      <c r="A6" s="4" t="s">
        <v>136</v>
      </c>
      <c r="B6" s="5" t="n">
        <v>14200000</v>
      </c>
      <c r="G6" s="5" t="n">
        <v>6437900</v>
      </c>
      <c r="L6" s="5" t="n">
        <v>3207857</v>
      </c>
      <c r="Q6" s="5" t="n">
        <v>11150000</v>
      </c>
    </row>
    <row r="7" spans="1:26">
      <c r="A7" s="4" t="s">
        <v>137</v>
      </c>
      <c r="B7" s="6" t="n">
        <v>14200</v>
      </c>
      <c r="C7" s="6" t="n">
        <v>516473</v>
      </c>
      <c r="D7" s="4" t="s">
        <v>45</v>
      </c>
      <c r="E7" s="4" t="s">
        <v>45</v>
      </c>
      <c r="F7" s="6" t="n">
        <v>530673</v>
      </c>
      <c r="G7" s="6" t="n">
        <v>6438</v>
      </c>
      <c r="H7" s="6" t="n">
        <v>322539</v>
      </c>
      <c r="I7" s="4" t="s">
        <v>45</v>
      </c>
      <c r="J7" s="4" t="s">
        <v>45</v>
      </c>
      <c r="K7" s="6" t="n">
        <v>328977</v>
      </c>
      <c r="L7" s="6" t="n">
        <v>3208</v>
      </c>
      <c r="M7" s="6" t="n">
        <v>169425</v>
      </c>
      <c r="N7" s="4" t="s">
        <v>45</v>
      </c>
      <c r="O7" s="4" t="s">
        <v>45</v>
      </c>
      <c r="P7" s="6" t="n">
        <v>172633</v>
      </c>
      <c r="Q7" s="6" t="n">
        <v>11150</v>
      </c>
      <c r="R7" s="6" t="n">
        <v>771580</v>
      </c>
      <c r="S7" s="4" t="s">
        <v>45</v>
      </c>
      <c r="T7" s="4" t="s">
        <v>45</v>
      </c>
      <c r="U7" s="6" t="n">
        <v>782730</v>
      </c>
    </row>
    <row r="8" spans="1:26">
      <c r="A8" s="4" t="s">
        <v>138</v>
      </c>
      <c r="V8" s="4" t="s">
        <v>45</v>
      </c>
      <c r="W8" s="5" t="n">
        <v>-51557</v>
      </c>
      <c r="X8" s="4" t="s">
        <v>45</v>
      </c>
      <c r="Y8" s="4" t="s">
        <v>45</v>
      </c>
      <c r="Z8" s="5" t="n">
        <v>-51557</v>
      </c>
    </row>
    <row r="9" spans="1:26">
      <c r="A9" s="4" t="s">
        <v>86</v>
      </c>
      <c r="V9" s="4" t="s">
        <v>45</v>
      </c>
      <c r="W9" s="5" t="n">
        <v>331491</v>
      </c>
      <c r="X9" s="4" t="s">
        <v>45</v>
      </c>
      <c r="Y9" s="4" t="s">
        <v>45</v>
      </c>
      <c r="Z9" s="5" t="n">
        <v>331491</v>
      </c>
    </row>
    <row r="10" spans="1:26">
      <c r="A10" s="4" t="s">
        <v>139</v>
      </c>
      <c r="V10" s="4" t="s">
        <v>45</v>
      </c>
      <c r="W10" s="4" t="s">
        <v>45</v>
      </c>
      <c r="X10" s="5" t="n">
        <v>-3745</v>
      </c>
      <c r="Y10" s="4" t="s">
        <v>45</v>
      </c>
      <c r="Z10" s="5" t="n">
        <v>-3745</v>
      </c>
    </row>
    <row r="11" spans="1:26">
      <c r="A11" s="4" t="s">
        <v>140</v>
      </c>
      <c r="V11" s="4" t="s">
        <v>45</v>
      </c>
      <c r="W11" s="4" t="s">
        <v>45</v>
      </c>
      <c r="X11" s="5" t="n">
        <v>8068</v>
      </c>
      <c r="Y11" s="4" t="s">
        <v>45</v>
      </c>
      <c r="Z11" s="5" t="n">
        <v>4323</v>
      </c>
    </row>
    <row r="12" spans="1:26">
      <c r="A12" s="4" t="s">
        <v>141</v>
      </c>
      <c r="V12" s="4" t="s">
        <v>45</v>
      </c>
      <c r="W12" s="4" t="s">
        <v>45</v>
      </c>
      <c r="X12" s="4" t="s">
        <v>45</v>
      </c>
      <c r="Y12" s="5" t="n">
        <v>-1633713</v>
      </c>
      <c r="Z12" s="5" t="n">
        <v>-1633713</v>
      </c>
    </row>
    <row r="13" spans="1:26">
      <c r="A13" s="4" t="s">
        <v>142</v>
      </c>
      <c r="V13" s="5" t="n">
        <v>364931425</v>
      </c>
    </row>
    <row r="14" spans="1:26">
      <c r="A14" s="4" t="s">
        <v>143</v>
      </c>
      <c r="V14" s="6" t="n">
        <v>364932</v>
      </c>
      <c r="W14" s="5" t="n">
        <v>93654114</v>
      </c>
      <c r="X14" s="4" t="s">
        <v>45</v>
      </c>
      <c r="Y14" s="5" t="n">
        <v>-93960747</v>
      </c>
      <c r="Z14" s="5" t="n">
        <v>58299</v>
      </c>
    </row>
    <row r="15" spans="1:26">
      <c r="A15" s="4" t="s">
        <v>136</v>
      </c>
      <c r="V15" s="5" t="n">
        <v>96064286</v>
      </c>
    </row>
    <row r="16" spans="1:26">
      <c r="A16" s="4" t="s">
        <v>137</v>
      </c>
      <c r="V16" s="6" t="n">
        <v>96064</v>
      </c>
      <c r="W16" s="5" t="n">
        <v>5081821</v>
      </c>
      <c r="X16" s="4" t="s">
        <v>45</v>
      </c>
      <c r="Y16" s="4" t="s">
        <v>45</v>
      </c>
      <c r="Z16" s="5" t="n">
        <v>5177885</v>
      </c>
    </row>
    <row r="17" spans="1:26">
      <c r="A17" s="4" t="s">
        <v>138</v>
      </c>
      <c r="V17" s="4" t="s">
        <v>45</v>
      </c>
      <c r="W17" s="5" t="n">
        <v>-370671</v>
      </c>
      <c r="X17" s="4" t="s">
        <v>45</v>
      </c>
      <c r="Y17" s="4" t="s">
        <v>45</v>
      </c>
      <c r="Z17" s="5" t="n">
        <v>-370671</v>
      </c>
    </row>
    <row r="18" spans="1:26">
      <c r="A18" s="4" t="s">
        <v>86</v>
      </c>
      <c r="V18" s="4" t="s">
        <v>45</v>
      </c>
      <c r="W18" s="5" t="n">
        <v>794864</v>
      </c>
      <c r="X18" s="4" t="s">
        <v>45</v>
      </c>
      <c r="Y18" s="4" t="s">
        <v>45</v>
      </c>
      <c r="Z18" s="5" t="n">
        <v>794864</v>
      </c>
    </row>
    <row r="19" spans="1:26">
      <c r="A19" s="4" t="s">
        <v>140</v>
      </c>
      <c r="Z19" s="4" t="s">
        <v>45</v>
      </c>
    </row>
    <row r="20" spans="1:26">
      <c r="A20" s="4" t="s">
        <v>141</v>
      </c>
      <c r="V20" s="4" t="s">
        <v>45</v>
      </c>
      <c r="W20" s="4" t="s">
        <v>45</v>
      </c>
      <c r="X20" s="4" t="s">
        <v>45</v>
      </c>
      <c r="Y20" s="5" t="n">
        <v>-3999358</v>
      </c>
      <c r="Z20" s="5" t="n">
        <v>-3999358</v>
      </c>
    </row>
    <row r="21" spans="1:26">
      <c r="A21" s="4" t="s">
        <v>144</v>
      </c>
      <c r="V21" s="5" t="n">
        <v>460995711</v>
      </c>
    </row>
    <row r="22" spans="1:26">
      <c r="A22" s="4" t="s">
        <v>145</v>
      </c>
      <c r="V22" s="6" t="n">
        <v>460996</v>
      </c>
      <c r="W22" s="6" t="n">
        <v>99160128</v>
      </c>
      <c r="X22" s="4" t="s">
        <v>45</v>
      </c>
      <c r="Y22" s="6" t="n">
        <v>-97960105</v>
      </c>
      <c r="Z22" s="6" t="n">
        <v>16610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7T17:34:10Z</dcterms:created>
  <dcterms:modified xmlns:dcterms="http://purl.org/dc/terms/" xmlns:xsi="http://www.w3.org/2001/XMLSchema-instance" xsi:type="dcterms:W3CDTF">2017-09-27T17:34:10Z</dcterms:modified>
</cp:coreProperties>
</file>